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Property, Equipment and Leaseho"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Profit Sharing Pla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Fair Value of Financial Instrum"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Equipment and Lease_2" sheetId="21" state="visible" r:id="rId21"/>
    <sheet xmlns:r="http://schemas.openxmlformats.org/officeDocument/2006/relationships" name="Shareholders' Equity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Fair Value of Financial Instr_2" sheetId="25" state="visible" r:id="rId25"/>
    <sheet xmlns:r="http://schemas.openxmlformats.org/officeDocument/2006/relationships" name="Organization and Basis of Pre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Property, Equipment and Lease_3" sheetId="29" state="visible" r:id="rId29"/>
    <sheet xmlns:r="http://schemas.openxmlformats.org/officeDocument/2006/relationships" name="Property, Equipment and Lease_4" sheetId="30" state="visible" r:id="rId30"/>
    <sheet xmlns:r="http://schemas.openxmlformats.org/officeDocument/2006/relationships" name="Debt (Details)" sheetId="31" state="visible" r:id="rId31"/>
    <sheet xmlns:r="http://schemas.openxmlformats.org/officeDocument/2006/relationships" name="Shareholders' Equity (Details)" sheetId="32" state="visible" r:id="rId32"/>
    <sheet xmlns:r="http://schemas.openxmlformats.org/officeDocument/2006/relationships" name="Shareholders' Equity - Addition" sheetId="33" state="visible" r:id="rId33"/>
    <sheet xmlns:r="http://schemas.openxmlformats.org/officeDocument/2006/relationships" name="Profit Sharing Plan (Details)" sheetId="34" state="visible" r:id="rId34"/>
    <sheet xmlns:r="http://schemas.openxmlformats.org/officeDocument/2006/relationships" name="Income Taxes (Details)" sheetId="35" state="visible" r:id="rId35"/>
    <sheet xmlns:r="http://schemas.openxmlformats.org/officeDocument/2006/relationships" name="Income Taxes - Effective Income" sheetId="36" state="visible" r:id="rId36"/>
    <sheet xmlns:r="http://schemas.openxmlformats.org/officeDocument/2006/relationships" name="Income Taxes - Components of De" sheetId="37" state="visible" r:id="rId37"/>
    <sheet xmlns:r="http://schemas.openxmlformats.org/officeDocument/2006/relationships" name="Income Taxes - Additional Infor"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Fair Value of Financial Instr_3"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Nov. 24, 2020</t>
        </is>
      </c>
      <c r="D2" s="2" t="inlineStr">
        <is>
          <t>Feb. 29,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ug.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EACO CORP</t>
        </is>
      </c>
    </row>
    <row r="10">
      <c r="A10" s="4" t="inlineStr">
        <is>
          <t>Entity Central Index Key</t>
        </is>
      </c>
      <c r="B10" s="4" t="inlineStr">
        <is>
          <t>0000784539</t>
        </is>
      </c>
    </row>
    <row r="11">
      <c r="A11" s="4" t="inlineStr">
        <is>
          <t>Current Fiscal Year End Date</t>
        </is>
      </c>
      <c r="B11" s="4" t="inlineStr">
        <is>
          <t>--08-31</t>
        </is>
      </c>
    </row>
    <row r="12">
      <c r="A12" s="4" t="inlineStr">
        <is>
          <t>Entity Filer Category</t>
        </is>
      </c>
      <c r="B12" s="4" t="inlineStr">
        <is>
          <t>Non-accelerated Filer</t>
        </is>
      </c>
    </row>
    <row r="13">
      <c r="A13" s="4" t="inlineStr">
        <is>
          <t>Trading Symbol</t>
        </is>
      </c>
      <c r="B13" s="4" t="inlineStr">
        <is>
          <t>EACO</t>
        </is>
      </c>
    </row>
    <row r="14">
      <c r="A14" s="4" t="inlineStr">
        <is>
          <t>Entity Public Float</t>
        </is>
      </c>
      <c r="D14" s="5" t="n">
        <v>2894000</v>
      </c>
    </row>
    <row r="15">
      <c r="A15" s="4" t="inlineStr">
        <is>
          <t>Entity Common Stock, Shares Outstanding</t>
        </is>
      </c>
      <c r="C15" s="6" t="n">
        <v>4861590</v>
      </c>
    </row>
    <row r="16">
      <c r="A16" s="4" t="inlineStr">
        <is>
          <t>Entity Voluntary Filers</t>
        </is>
      </c>
      <c r="B16" s="4" t="inlineStr">
        <is>
          <t>No</t>
        </is>
      </c>
    </row>
    <row r="17">
      <c r="A17" s="4" t="inlineStr">
        <is>
          <t>Entity Shell Company</t>
        </is>
      </c>
      <c r="B17" s="4" t="inlineStr">
        <is>
          <t>false</t>
        </is>
      </c>
    </row>
    <row r="18">
      <c r="A18" s="4" t="inlineStr">
        <is>
          <t>Entity Small Business</t>
        </is>
      </c>
      <c r="B18" s="4" t="inlineStr">
        <is>
          <t>true</t>
        </is>
      </c>
    </row>
    <row r="19">
      <c r="A19" s="4" t="inlineStr">
        <is>
          <t>Entity Current Reporting Status</t>
        </is>
      </c>
      <c r="B19" s="4" t="inlineStr">
        <is>
          <t>Yes</t>
        </is>
      </c>
    </row>
    <row r="20">
      <c r="A20" s="4" t="inlineStr">
        <is>
          <t>Entity Interactive Data Current</t>
        </is>
      </c>
      <c r="B20" s="4" t="inlineStr">
        <is>
          <t>Yes</t>
        </is>
      </c>
    </row>
    <row r="21">
      <c r="A21" s="4" t="inlineStr">
        <is>
          <t>Entity Well-known Seasoned Issuer</t>
        </is>
      </c>
      <c r="B21" s="4" t="inlineStr">
        <is>
          <t>No</t>
        </is>
      </c>
    </row>
    <row r="22">
      <c r="A22" s="4" t="inlineStr">
        <is>
          <t>Entity Emerging Growth Company</t>
        </is>
      </c>
      <c r="B22" s="4" t="inlineStr">
        <is>
          <t>false</t>
        </is>
      </c>
    </row>
    <row r="23">
      <c r="A23" s="4" t="inlineStr">
        <is>
          <t>Title of 12(g) Security</t>
        </is>
      </c>
      <c r="B23" s="4" t="inlineStr">
        <is>
          <t>Common Stock</t>
        </is>
      </c>
    </row>
    <row r="24">
      <c r="A24" s="4" t="inlineStr">
        <is>
          <t>Entity Address, State or Province</t>
        </is>
      </c>
      <c r="B24"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Aug. 31, 2020</t>
        </is>
      </c>
    </row>
    <row r="3">
      <c r="A3" s="3" t="inlineStr">
        <is>
          <t>Property, Equipment and Leasehold Improvements</t>
        </is>
      </c>
    </row>
    <row r="4">
      <c r="A4" s="4" t="inlineStr">
        <is>
          <t>Property, Equipment and Leasehold Improvements</t>
        </is>
      </c>
      <c r="B4" s="4" t="inlineStr">
        <is>
          <t>Note 3. Property, Equipment and Leasehold Improvements
Property, equipment and leasehold improvements are summarized as follows:
August 31,
2020
2019
Held for use:
Machinery and equipment
$
9,950,000
$
8,739,000
Furniture and fixtures
2,517,000
1,112,000
Vehicles
155,000
155,000
Leasehold improvements
6,540,000
2,514,000
Land
—
—
Building
—
—
Construction in progress
79,000
820,000
Total held for use
19,241,000
13,340,000
Less: accumulated depreciation and amortization
(10,393,000)
(9,623,000)
Total property, equipment, and leasehold improvements held for use, net
8,848,000
3,717,000
Held for sale:
Land
—
1,716,000
Building
—
5,489,000
Total held for sale
—
7,205,000
Less: accumulated depreciation and amortization
—
(350,000)
Total property, equipment, and leasehold improvements held for sale, net
—
6,855,000
Total property, equipment, and leasehold improvements, net
$
8,848,000
$
10,572,000
On May 19, 2017, the Company purchased its prior corporate headquarters located at 1500 N. Lakeview Loop in Anaheim, California (the “Lakeview Property”) from the Glen F. Ceiley and Barbara A. Ceiley Revocable Trust (the “Trust”), which is the grantor trust of Glen Ceiley, the Company’s Chief Executive Officer, Chairman of the Board and majority shareholder. The total purchase price of the Lakeview Property was $7,200,000, which was the market price at the time of purchase supported by an independent appraiser.
In September 2019, Bisco entered into a Purchase Agreement to sell the Lakeview Property to a third party for a cash sale price of $7,075,000, which closed escrow on November 19, 2019. Upon the closing of escrow, Bisco used the proceeds from the sale to repay all of the outstanding principal and accrued interest on the loan agreement with the Bank in the original principal amount of $5,400,000 that was used to purchase the Lakeview Property (the "Lakeview Loan"). See Note 4.
In September 2019, Bisco entered into Commercial Lease Agreement with the Trust (the "Hunter Lease"), pursuant to which Bisco leased from the Trust approximately 80,000 square feet of office and warehouse space located at 5065 East Hunter Avenue in Anaheim, California (the "Hunter Property"). During fiscal 2019, the Company started construction of leasehold improvements on the Hunter Property to house its new corporate headquarters, which was financed by the Construction Loan from the Bank. See Note 4. As of August 31, 2020, only minor leasehold improvements awaiting city permits for completion were in construction in progress. In March 2020, the Company completed the move of its corporate headquarters to the Hunter Property.
For the years ended August 31, 2020 and 2019, depreciation and amortization expense was $1,224,000 and $1,047,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Aug. 31, 2020</t>
        </is>
      </c>
    </row>
    <row r="3">
      <c r="A3" s="3" t="inlineStr">
        <is>
          <t>Debt</t>
        </is>
      </c>
    </row>
    <row r="4">
      <c r="A4" s="4" t="inlineStr">
        <is>
          <t>Debt</t>
        </is>
      </c>
      <c r="B4" s="4" t="inlineStr">
        <is>
          <t>Note 4. Debt
The Company currently has a $15,000,000 line of credit agreement with the Bank. On December 4, 2019, the Company entered into the Amendment, which modified the Company’s $10,000,000 line of credit between the Company and the Bank to increase the maximum amount that may be borrowed thereunder from $10.0 million to $15.0 million. In addition, the Amendment removed the Company’s interest rate options but provided that in no event would such interest rate be less than 3.5% per annum. The expiration date of the line of credit under the line of credit agreement is July 5, 2021. The amounts outstanding under this line of credit as of August 31, 2020 and August 31, 2019 are currently all under the default variable interest index rate of 3.5% and 4.75%, respectively. Borrowings are secured by substantially all of the assets of the Company and its subsidiaries. The amounts outstanding under this line of credit as of August 31, 2020 and August 31, 2019 were $5,100,000 and $5,772,000, respectively. The line of credit agreement contains certain nonfinancial and financial covenants, including the maintenance of certain financial ratios. As of August 31, 2020 and August 31, 2019, the Company was in compliance with all such covenants.
The Company also entered into the Construction Loan for the primary purpose of financing tenant improvements at the Hunter Property. The Construction Loan was a line of credit evidenced by a Promissory Note in the principal amount of up to $5,000,000 with a maturity date of May 15, 2027. The terms of the Construction Loan provide that the Company may only request advances through July 15, 2020, and thereafter, the Construction Loan would convert to a term loan with a fixed rate of 4.6%, which is entitled to a .25% rate discount if a demand deposit account is held with the Bank. On July 15, 2020, the amount drawn on the Construction Loan and converted to a term loan was $4,807,000. Interest on the Construction Loan is payable monthly (4.35% and 4.50% at August 31, 2020 and August 31, 2019, respectively). Concurrent with the execution of this Construction Loan, Bisco entered into a commercial security agreement, dated July 12, 2019, with the Bank, pursuant to which Bisco granted the Bank a security interest in substantially all of Bisco’s personal property to secure Bisco’s obligations under the Construction Loan. The outstanding balance of the Construction Loan at August 31, 2020 and August 31, 2019 was $4,807,000 and $342,000, respectively.
On May 15, 2017, the Company entered into the Lakeview Loan. The proceeds of the loan were used to purchase the building that housed the Company’s then corporate headquarters and distribution center at the Lakeview Property. In September 2019, Bisco entered into a Purchase Agreement to sell the Lakeview Property for a cash sale price of $7,075,000, which closed escrow on November 19, 2019. Upon the closing of escrow, Bisco used the proceeds from the sale to repay all of the outstanding principal and accrued interest on the Lakeview Loan. No amounts were outstanding on the Lakeview Loan at August 31, 2020.
EACO has also entered into a business loan agreement (and related $100,000 promissory note) with the Bank in order to obtain a $100,000 letter of credit as security for the Company’s worker’s compensation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0</t>
        </is>
      </c>
    </row>
    <row r="3">
      <c r="A3" s="3" t="inlineStr">
        <is>
          <t>Shareholders' Equity</t>
        </is>
      </c>
    </row>
    <row r="4">
      <c r="A4" s="4" t="inlineStr">
        <is>
          <t>Shareholders' Equity</t>
        </is>
      </c>
      <c r="B4" s="4" t="inlineStr">
        <is>
          <t>Note 5. Shareholders’ Equity
Earnings Per Common Share (“EPS”)
The following is a reconciliation of the numerators and denominators used in the basic and diluted computations of earnings per common share:
Years Ended August 31,
(In thousands, except per share information)
2020
2019
EPS – basic and diluted:
Net income
$
7,793
$
9,432
Less: cumulative preferred stock dividend
(76)
(76)
Net income attributable to common shareholders for basic and diluted EPS computation
7,717
9,356
Weighted average common shares outstanding for basic and diluted EPS computation
4,861,590
4,861,590
Earnings per common share – basic and diluted
$
1.59
$
1.92
For the years ended August 31, 2020 and 2019, 40,000 potential common shares (issuable upon conversion of 36,000 shares of the Company’s Series A cumulative convertible preferred stock) have been excluded from the computation of diluted earnings per share because their inclusion would be anti-dilutive since the conversion price was greater than the average market price of the common stock.
Preferred Stock
The Company’s Board of Directors is authorized to establish the various rights and preferences for the Company’s preferred stock, including voting, conversion, dividend and liquidation rights and preferences, at the time shares of preferred stock are issued. In September 2004, the Company sold 36,000 shares of its Series A cumulative convertible preferred stock (the “Preferred Stock”) to the Company’s CEO, with an 8.5% dividend rate at a price of $25 per share for a total cash purchase price of $900,000. The holder of the Preferred Stock has the right at any time to convert the Preferred Stock and accrued but unpaid dividends into shares of the Company’s common stock at the conversion price of $22.50 per share. In the event of a liquidation or dissolution of the Company, the holder of the Preferred Stock is entitled to be paid out of the assets of the Company available for distribution to shareholders at $25.00 per share plus all unpaid dividends before any payments are made to the holder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Aug. 31, 2020</t>
        </is>
      </c>
    </row>
    <row r="3">
      <c r="A3" s="3" t="inlineStr">
        <is>
          <t>Profit Sharing Plan</t>
        </is>
      </c>
    </row>
    <row r="4">
      <c r="A4" s="4" t="inlineStr">
        <is>
          <t>Profit Sharing Plan</t>
        </is>
      </c>
      <c r="B4" s="4" t="inlineStr">
        <is>
          <t>Note 6. Profit Sharing Plan
The Company has a defined contribution 401(k) profit sharing plan (“401(k) plan”) for all eligible employees. Employees are eligible to contribute to the 401(k) plan after six months of employment. Under the 401(k) plan, employees may contribute up to 15% of their compensation. The Company has the discretion to match 50% of the employee contributions up to 4% of employees’ compensation. The Company’s contributions are subject to a five-year vesting period beginning the second year of service. The Company’s contribution expense was approximately $446,000 and $401,000 for the years ended August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0</t>
        </is>
      </c>
    </row>
    <row r="3">
      <c r="A3" s="3" t="inlineStr">
        <is>
          <t>Income Taxes</t>
        </is>
      </c>
    </row>
    <row r="4">
      <c r="A4" s="4" t="inlineStr">
        <is>
          <t>Income Taxes</t>
        </is>
      </c>
      <c r="B4" s="4" t="inlineStr">
        <is>
          <t>Note 7. Income Taxes
The following summarizes the Company’s provision for income taxes on income from operations:
Years Ended August 31,
2020
2019
Current:
Federal
$
1,436,000
$
2,911,000
State
664,000
803,000
Foreign
129,000
271,000
2,229,000
3,985,000
Deferred:
Federal
1,423,000
(378,000)
State
(478,000)
(89,000)
Foreign
—
22,000
945,000
(445,000)
Total
$
3,174,000
$
3,540,000
Income taxes for the years ended August 31, 2020 and 2019 differ from the amounts computed by applying the federal blended and statutory corporate rates of 21% for both 2020 and 2019 to the pre-tax income. The differences are reconciled as follows:
Years Ended August 31,
2020
2019
Current:
Expected income tax provision at statutory rate
%
%
Increase (decrease) in taxes due to:
State tax, net of federal benefit
%
%
Permanent differences
%
%
Change in deferred tax asset valuation allowance
%
(0.7)
%
Prior year provisions and Payable True Up
%
1.0
%
Other, net
%
%
Income tax expense
%
%
The components of deferred taxes at August 31, 2020 and 2019 are summarized below:
August 31,
2020
2019
Deferred tax assets (liabilities):
Net operating loss
$
405,000
$
421,000
Allowance for doubtful accounts
1,000
3,000
Accrued expenses
262,000
270,000
Accrued workers’ compensation
(5,000)
1,000
Inventory adjustments
944,000
887,000
Unrealized losses on investment
54,000
92,000
Excess of tax over book depreciation
(850,000)
(206,000)
Other
63,000
72,000
874,000
1,540,000
Valuation allowance
––
(421,000)
Total deferred tax assets, net
$
874,000
$
1,119,000
The Company records net deferred tax assets to the extent management believes these assets will more likely than not be realized. In making such determination, the Company considers all available positive and negative evidence, including scheduled reversals of deferred tax liabilities, projected future taxable income (if any), tax planning strategies and recent financial performance. Net deferred tax assets are included in other assets within noncurrent assets in the accompanying consolidated balance sheets.
In 2010, management concluded that certain deferred tax assets would not be realized, primarily the pre-merger net operating loss carryforwards (“NOLs”) of the Company. Management reviewed the positive and negative evidence available at August 31, 2019 and determined that the capital losses, unrealized losses and EACO’s stated net operating losses did not meet the more likely than not threshold required to be recognized. As such, a valuation allowance was retained on these deferred tax assets. During the year ended August 31, 2020, the Company exercised a tax planning strategy to support that such assets could be utilized and the valuation allowance was, accordingly, released.
On January 1, 2007, the Company adopted ASC 740 “Income Taxes” formerly FASB Interpretation No. 48, an interpretation of FASB Statement No. 109 (“ASC 740”). ASC 740 clarifies the accounting for uncertainty in income taxes recognized in a company’s financial statements. ASC 740 prescribes a recognition threshold and measurement attribute for financial statement recognition and measurement of a tax position taken or expected to be taken in the tax return. The Company did not recognize any additional liability for unrecognized tax benefit as a result of the implementation. The Company had no liability for unrecognized tax benefit related to tax positions for either fiscal 2020 or fiscal 2019.
The Company will recognize interest and penalty related to unrecognized tax benefits and penalties as income tax expense. As of August 31, 2020, the Company has not recognized liabilities for penalty and interest as the Company does not have any liability for unrecognized tax benefits.
The 2018 Tax Cuts and Jobs Act (TCJA) shifted the US international tax regime from a worldwide system to a quasi-territorial system. Besides introducing a new federal corporate tax rate of 21%, the TCJA imposed an income inclusion for federal income tax purposes under IRC Section 951A on net “intangible” income derived from “specified foreign corporations”, also known as Global Intangible Low-Taxed Income “GILTI”. Beginning for tax year 2018 until 2025, a deduction under IRC Section 250 is allowed for the lesser of 50% of the GILTI inclusion or U.S. federal taxable income, whichever is less. This deduction effectively taxes GILTI inclusions at an effective tax rate 10.5% for federal purposes, before claiming allowable indirect foreign tax credits against GILTI inclusions. GILTI inclusions generally apply where “specified foreign corporation” income is taxed at an effective rate below 90% of the U.S. federal tax rate (i.e., an 18.9% effective tax rate). After tax year 2025, the allowable deduction under IRC Section 250 will be reduced to 37.5% of the GILTI inclusion after tax year 2025. For the tax year ended August 31, 2020 (i.e., tax year 2019), the Company's GILTI inclusion was calculated to be approximately $559,000; however, with the Section 250 deduction of about $280,000, and $42,000 of allowable indirect foreign tax credit, the net effect of the GILTI was offset for the 2019 tax year. It should also be noted that new high tax exception to GILTI was not considered since the IRS issued new regulations in late June 2019, which were not finalized yet by August 2019. The Company is making an election to treat GILTI as period cost.
The TCJA provided for an additional deduction of 37.5% of U.S. export sales under IRC Section 250, which is for Foreign-Derived Intangible Income (FDII). The deduction is only allowable for U.S. C-Corporations and effectively taxes export sales at an effective rate of 13.125% from tax years 2018 through 2025. After 2025, the FDII deduction is reduced to 21.875%. For the tax year ended August 31, 2020, EACO’s FDII deduction was calculated to be approximately $71,000 based on the Company’s direct export sales, which is a permanent deduction that reduces the current year federal taxable income.
As of September 21, 2020, Treas. Reg. § 1.951A-7(b) is in effect which allows taxpayers to apply the GILTI high tax exclusion to taxable years after December 31, 2017 and before July 23, 2020 as long they are consistently applied according to the rules under IRC Section 954(b)(4) and Treas. Reg. § 1.954-1(c)(3). For the FY 2019, we applied the high tax exception to GILTI consistent to these provisions, although early, because of the prevailing view at the time that the GILTI high tax exception could be applied to tax year 2018 tax returns once the regulations were finalized. For the FY 2020 provision and tax return, EACO will apply the high tax exception to GILTI inclusion for the Canadian subsidiary.
On March 27, 2020, President Trump signed into law the Coronavirus Aid, Relief, and Economic Security Act ("CARES Act"). The CARES Act provides tax relief and tax incentives to business, including provisions relating to net operating loss carryback, refundable payroll tax credits, OASDI payroll tax deferral, alternative minimum tax credit refunds, modifications to the net interest deduction limitations, and technical corrections to tax depreciation methods for qualified improvement property. The Company has analyzed the impact of receiving financial, tax benefits or other relief as a result of the CARES Act, under ASC 740, the effect of business interest deduction limit under Code Sec.163(j) increase to 50 percent of the taxpayer’s adjusted taxable income for the 2019 tax year is recognized upon enactment. The Company did not apply for SBA Paycheck Protection Program loan based on the advice of its legal counsel due to stable cash flow and available cash from the Company’s line of credits.
Finally, it should also be noted that the provisions mentioned above do not apply generally to state income taxation, only for federal income tax purposes.
The Company is subject to taxation in the US, Canada and various states. The Company’s tax years for 2017, 2018 and 2019 are subject to examination by the taxing authorities. With few exceptions, the Company is no longer subject to state, local or foreign examinations by taxing authorities for years before 2016.
The Internal Revenue Service concluded the examination for the Company's federal tax return for the year ending in August 31, 2016 year. The Internal Revenue Service concluded and issued a no change report for the August 31, 2016 federal tax return dated February 13, 2019. Accordingly, for federal returns, the Company is generally not subject to examination for years 2016 and befo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t>
        </is>
      </c>
    </row>
    <row r="4">
      <c r="A4" s="4" t="inlineStr">
        <is>
          <t>Commitments and Contingencies</t>
        </is>
      </c>
      <c r="B4" s="4" t="inlineStr">
        <is>
          <t>Note 8. Commitments and Contingencies
Legal Matters
From time to time, we may be subject to legal proceedings and claims that arise in the normal course of our business. Any such matters and disputes could be costly and time consuming, subject us to damages or equitable remedies, and divert our management and key personnel from our business operations. We currently are not a party to any material legal proceedings, the adverse outcome of which, in management’s opinion, individually or in the aggregate, would have a material adverse effect on our consolidated results of operations, financial position or cash flows.
Operating Lease Obligations
The Company leases its facilities and automobiles under operating lease agreements (three leased facilities are leased from the Trust, which is beneficially owned by the Company’s Chief Executive Officer, Chairman of the Board and majority shareholder – see Note 9), which expire on various dates through September 2029 and require minimum rental payments ranging from $1,000 to $67,000 per month. Certain of the leases contain options for renewal under varying terms.
Minimum future rental payments under operating leases are as follows:
Years Ending August 31:
2021
2,845,000
2022
2,351,000
2023
2,024,000
2024
1,703,000
2025
1,335,000
Thereafter
4,527,000
$
14,785,000
Rental expense for all operating leases for the years ended August 31, 2020 and 2019 was approximately $3,242,000 and $2,557,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t>
        </is>
      </c>
    </row>
    <row r="4">
      <c r="A4" s="4" t="inlineStr">
        <is>
          <t>Related Party Transactions</t>
        </is>
      </c>
      <c r="B4" s="4" t="inlineStr">
        <is>
          <t>Note 9. Related Party Transactions
On November 21, 2017, the Company entered into the Chicago Lease with the Trust, which is the grantor trust of Glen Ceiley, our Chief Executive Officer, Chairman of the Board and the Company’s majority shareholder, for the lease of a facility in Glendale Heights, Illinois. The Company relocated its Chicago sales office and distribution center to this facility in December 2017. The Chicago Lease is a ten year lease with an initial monthly rental rate of $22,600, which is subject to annual rent increases of approximately 2.5% as set forth in the Chicago Lease. The foregoing description of the Chicago Lease does not purport to be complete and is qualified in the entirety by reference to the Chicago Lease as filed as Exhibit 10.33 to the Company’s Annual Report on Form 10-K for the year ended August 31, 2019 as filed with the SEC on November 27, 2019.
On July 26, 2019, the Company entered into the Hunter Lease with the Trust, for the lease of the Hunter Property, which houses the Company’s new corporate headquarters. The Company completed its move to the new headquarters located at the Hunter Property in March 2020. The term of the Hunter Lease commenced on September 2, 2019 and ends on August 31, 2029 with an initial monthly rental rate of $66,300, which is subject to annual rent increases of approximately 2.5% as set forth in the Hunter Lease. The foregoing description of the Lease does not purport to be complete and is qualified in the entirety by reference to the lease as filed as Exhibit 10.1 in its Current Report on Form 8-K as filed with the SEC on August 1, 2019.
During fiscal 2020 and fiscal 2019, the Company paid approximately $809,000 and $277,000, respectively, of rent related to all leases with the Tru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Aug. 31, 2020</t>
        </is>
      </c>
    </row>
    <row r="3">
      <c r="A3" s="3" t="inlineStr">
        <is>
          <t>Fair Value of Financial Instruments</t>
        </is>
      </c>
    </row>
    <row r="4">
      <c r="A4" s="4" t="inlineStr">
        <is>
          <t>Fair Value of Financial Instruments</t>
        </is>
      </c>
      <c r="B4" s="4" t="inlineStr">
        <is>
          <t>Note 10. Fair Value of Financial Instruments
Management estimates the fair value of its assets or liabilities measured at fair value based on the three levels of the fair-value hierarchy are described as follows:
Level 1: Quoted prices (unadjusted) in active markets for identical assets and liabilities. For the Company, Level 1 inputs include marketable securities and liabilities for short sales of trading securities that are actively traded.
Level 2: Inputs other than Level 1 are observable, either directly or indirectly. The Company does not hold any Level 2 financial instruments.
Level 3: Unobservable inputs. The Company does not hold any Level 3 financial instruments.
Marketable Trading Securities – The Company holds marketable trading securities, which include long and short positions that are all publicly traded securities with quoted prices in active markets. These securities are stated at fair value, which is determined using the quoted closing prices at each reporting date. Short positions represent securities sold, but not yet purchased. Short sales result in obligations to purchase securities at a later date and are separately presented as a liability in the Company’s consolidated balance sheets. The fair value of the marketable trading securities and short positions are considered to be Level 1 measurements.
The following table sets forth by level, within the fair value hierarchy, certain assets at estimated fair value as of August 31, 2020 and 2019:
Quoted Prices in
Significant Other
Significant
Active Markets for
Observable
Unobservable
Identical Assets
Inputs
Inputs
(Level 1)
(Level 2)
(Level 3)
Total
August 31, 2020
Marketable securities
$
1,368,000
—
—
$
1,368,000
Liability for short sales of trading securities
(2,916,000)
—
—
(2,916,000)
August 31, 2019
Marketable securities
$
1,873,000
—
—
$
1,873,000
Liability for short sales of trading securities
(655,000)
—
—
(65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t>
        </is>
      </c>
    </row>
    <row r="4">
      <c r="A4" s="4" t="inlineStr">
        <is>
          <t>Subsequent Events</t>
        </is>
      </c>
      <c r="B4" s="4" t="inlineStr">
        <is>
          <t>Note 11. Subsequent Events
Management has evaluated events subsequent to August 31, 2020, through the date that these consolidated financial statements are being filed with the Securities and Exchange Commission, for transactions and other events that may require adjustment of and/or disclosure in such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ug. 31, 2020</t>
        </is>
      </c>
    </row>
    <row r="3">
      <c r="A3" s="3" t="inlineStr">
        <is>
          <t>Significant Accounting Policies</t>
        </is>
      </c>
    </row>
    <row r="4">
      <c r="A4" s="4" t="inlineStr">
        <is>
          <t>Principles of Consolidation</t>
        </is>
      </c>
      <c r="B4" s="4" t="inlineStr">
        <is>
          <t>Principles of Consolidation
The consolidated financial statements for all periods presented include the accounts of EACO, Bisco and Bisco Industries Limited (which are collectively referred to herein as the “Company”, “we”, “us” and “our”). All significant intercompany transactions and balances have been eliminated in consolidation.</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trade accounts receivable, provisions for slow moving and obsolete inventory, recoverability of the carrying value and estimated useful lives of long-lived assets, and the valuation allowance against deferred tax assets. Actual results could differ from those estimates.</t>
        </is>
      </c>
    </row>
    <row r="6">
      <c r="A6" s="4" t="inlineStr">
        <is>
          <t>Cash and Cash Equivalents</t>
        </is>
      </c>
      <c r="B6" s="4" t="inlineStr">
        <is>
          <t>Cash and Cash Equivalents
The Company considers all highly liquid investments with an original maturity of three months or less when purchased to be cash equivalents.</t>
        </is>
      </c>
    </row>
    <row r="7">
      <c r="A7" s="4" t="inlineStr">
        <is>
          <t>Trade Accounts Receivable</t>
        </is>
      </c>
      <c r="B7" s="4" t="inlineStr">
        <is>
          <t>Trade Accounts Receivable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approximately $174,000 and $169,000 at August 31, 2020 and 2019, respectively.</t>
        </is>
      </c>
    </row>
    <row r="8">
      <c r="A8" s="4" t="inlineStr">
        <is>
          <t>Inventories</t>
        </is>
      </c>
      <c r="B8" s="4" t="inlineStr">
        <is>
          <t>Inventories
Inventories consist primarily of electronic fasteners and components, and are stated at the lower of cost or estimated net realizable value. Cost is determined using the average cost method. Inventories are adjusted for slow moving or obsolete items approximating $1,764,000 and $1,290,000 at August 31, 2020 and 2019, respectively. The adjustments to inventory costs are based upon management’s review of inventories on-hand over their expected future utilization and length of time held by the Company.</t>
        </is>
      </c>
    </row>
    <row r="9">
      <c r="A9" s="4" t="inlineStr">
        <is>
          <t>Property, Equipment, and Leasehold Improvements</t>
        </is>
      </c>
      <c r="B9" s="4" t="inlineStr">
        <is>
          <t>Property, Equipment, and Leasehold Improvements
Property, equipment, and leasehold improvements are stated at cost net of accumulated depreciation and amortization. Depreciation and amortization expense is determined using the straight-line method over the estimated useful lives of the assets. The depreciable life for buildings is thirty-five years and five to seven years for furniture, fixtures and equipment. Leasehold improvements are amortized over the estimated useful life of the asset or the remaining lease term, whichever is less. Maintenance and repairs are charged to expense as incurred. Renewals and improvements of a major nature are capitalized. At the time of retirement or disposition of the asset, the cost and accumulated depreciation or amortization are removed from the accounts and any gains or losses are reflected in earnings.</t>
        </is>
      </c>
    </row>
    <row r="10">
      <c r="A10" s="4" t="inlineStr">
        <is>
          <t>Impairment of Long-Lived Assets</t>
        </is>
      </c>
      <c r="B10" s="4" t="inlineStr">
        <is>
          <t>Impairment of Long Lived Assets
The Company’s policy is to review long-lived assets for impairment whenever events or changes in circumstances indicate that the carrying amount of an asset may not be recoverable. For the purpose of the impairment review, assets are tested on an individual basis. The recoverability of the assets is measured by a comparison of the carrying value of each asset to the future net undiscounted cash flows expected to be generated by such assets. If such assets are considered impaired, the impairment to be recognized is measured by the amount by which the carrying value of the assets exceeds their estimated fair value.</t>
        </is>
      </c>
    </row>
    <row r="11">
      <c r="A11" s="4" t="inlineStr">
        <is>
          <t>Marketable Trading Securities</t>
        </is>
      </c>
      <c r="B11" s="4" t="inlineStr">
        <is>
          <t>Marketable Trading Securities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s. As of August 31, 2020 and 2019, the Company’s total obligation for securities sold, but not yet purchased was approximately $2,916,000 and $655,000, respectively. Restricted cash to collateralize the Company’s obligations for short sales was $2,916,000 and $655,000 at August 31, 2020 and 2019, respectively.
These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statements of operations and represent the change in the market value of investment holdings during the period. See Note 10.</t>
        </is>
      </c>
    </row>
    <row r="12">
      <c r="A12" s="4" t="inlineStr">
        <is>
          <t>Revenue Recognition</t>
        </is>
      </c>
      <c r="B12" s="4" t="inlineStr">
        <is>
          <t>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s performance obligations consist solely of product shipped to customers. Revenue from product sales is recognized upon transfer of control of promised products to customers in an amount that reflects the consideration we expect to receive in exchange for these products. Revenue is recognized net of returns and any taxes collected from customers. We offer industry standard contractual terms in our purchase orders.
Freight revenue associated with product sales are recognized at point of shipment and when the criteria discussed above have been met. Freight revenues have represented less than 1% of total revenues for fiscal 2020 and fiscal 2019.</t>
        </is>
      </c>
    </row>
    <row r="13">
      <c r="A13" s="4" t="inlineStr">
        <is>
          <t>Income Taxes</t>
        </is>
      </c>
      <c r="B13" s="4" t="inlineStr">
        <is>
          <t>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is>
      </c>
    </row>
    <row r="14">
      <c r="A14" s="4" t="inlineStr">
        <is>
          <t>Freight and Shipping/Handling</t>
        </is>
      </c>
      <c r="B14" s="4" t="inlineStr">
        <is>
          <t>Freight and Shipping/Handling
Shipping and handling expenses are included in cost of revenues and were approximately $4,087,000 and $4,083,000 for the years ended August 31, 2020 and 2019, respectively.</t>
        </is>
      </c>
    </row>
    <row r="15">
      <c r="A15" s="4" t="inlineStr">
        <is>
          <t>Advertising Costs</t>
        </is>
      </c>
      <c r="B15" s="4" t="inlineStr">
        <is>
          <t>Advertising Costs
Advertising costs are expensed as incurred. For fiscal 2020 and fiscal 2019, the Company spent approximately $486,000 and $392,000, respectively, on advertising.</t>
        </is>
      </c>
    </row>
    <row r="16">
      <c r="A16" s="4" t="inlineStr">
        <is>
          <t>Liabilities of Discontinued Operations</t>
        </is>
      </c>
      <c r="B16" s="4" t="inlineStr">
        <is>
          <t>Liabilities of Discontinued Operations
Prior to June 2005, EACO self-insured workers’ compensation claims losses up to certain limits. The liability for workers’ compensation represents an estimate of the present value of the ultimate cost of uninsured losses, which are unpaid as of the balance sheet dates. The Company pursues recovery of certain claims from an insurance carrier. Recoveries, if any, are recognized when claims are approved. The outstanding liability for workers’ compensation at year end is not significant and is included in accrued expenses and other current liabilities at August 31, 2020 and 2019.</t>
        </is>
      </c>
    </row>
    <row r="17">
      <c r="A17" s="4" t="inlineStr">
        <is>
          <t>Operating Leases</t>
        </is>
      </c>
      <c r="B17" s="4" t="inlineStr">
        <is>
          <t>Operating Leases
For fiscal 2020, the Company determines if a contractual arrangement contains a lease, for accounting purposes, at contract inception. Operating leases are included in operating lease right-of-use (“ROU”) assets, the current portion of operating lease liabilities, and the operating lease liabilities in the accompanying consolidated balance sheets.
The ROU assets represent the Company’s right to control the use of a leased asset for the contractual term, and lease liabilities represent the related obligation to make lease payments arising from the contractual arrangement. Operating lease ROU assets and lease liabilities are recognized at the commencement date based on the present value of lease payments over the contractual term. The operating lease ROU assets also include any prepaid lease payments made and exclude lease incentives. Lease expense is recognized on a straight-line basis over the contractual term.
Many of the Company’s leases include both lease (such as fixed payment amounts including rent, taxes, and insurance costs) and nonlease components (such as common-area or other maintenance costs) which are accounted for as a single lease component as the Company has elected the practical expedient to group lease and nonlease components for all leases.
Many leases include one or more options to renew the contract. The exercise of lease renewal options are typically at the Company’s discretion. Therefore, renewals to extend the lease terms are not included in our ROU assets and lease liabilities as they are not reasonably certain to be exercised. The Company regularly evaluates the renewal options each reporting period and when they are reasonably certain to be exercised, we will include the lease renewal period in our contractual term when estimating the ROU assets and related liabilities.
Since most of the Company’s leases do not provide an implicit rate, as defined by GAAP, we use an incremental borrowing rate based on information available to us at the lease commencement date in order to determine the present value of the lease payments. The Company applies a portfolio approach for determining the incremental borrowing rate.
Prior to fiscal 2020 and the adoption of ASC 842, the aggregate minimum annual payments were expensed on the straight-line basis over the minimum lease term. The Company recognized a deferred rent liability for rent escalations when the amount of straight-line rent exceeded the lease payments, and reduced the deferred rent liability when the lease payments exceeded the straight-line rent expense.</t>
        </is>
      </c>
    </row>
    <row r="18">
      <c r="A18" s="4" t="inlineStr">
        <is>
          <t>Earnings Per Common Share</t>
        </is>
      </c>
      <c r="B18" s="4" t="inlineStr">
        <is>
          <t>Earnings Per Common Share
Basic earnings per common share for the years ended August 31, 2020 and 2019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common shares issuable upon conversion of 36,000 shares of Series A convertible preferred stock, which were outstanding at August 31, 2020 and 2019. Such securities are excluded from the weighted average shares outstanding used to calculate diluted earnings per common share for the years ended August 31, 2020 and 2019 as their inclusion would be anti-dilutive since the conversion price was greater than the average market price of the Company’s common stock during these periods.</t>
        </is>
      </c>
    </row>
    <row r="19">
      <c r="A19" s="4" t="inlineStr">
        <is>
          <t>Foreign Currency Translation and Transactions</t>
        </is>
      </c>
      <c r="B19" s="4" t="inlineStr">
        <is>
          <t>Foreign Currency Translation and Transactions
Assets and liabilities recorded in functional currencies other than the U.S. dollar (Canadian dollars for Bisco’s Canadian subsidiary) are translated into U.S. dollars at the period-end rate of exchange. The exchange rate for Canadian dollars at August 31, 2020 and 2019 was $0.74 and $0.75, respectively. The resulting balance sheet translation adjustments are charged or credited directly to accumulated other comprehensive income (loss). Revenue and expenses are transacted at the average exchange rates for the years ended August 31, 2020 and 2019. The average exchange rates for the years ended August 31, 2020 and 2019 were $0.77 and $0.75, respectively. The percentage of total assets held outside the United States, in Canada, was 4% as of August 31, 2020 and 2019. All foreign sales, excluding Canadian sales, are denominated in U.S. dollars and, therefore, are not subject to foreign currency risk exposure.</t>
        </is>
      </c>
    </row>
    <row r="20">
      <c r="A20" s="4" t="inlineStr">
        <is>
          <t>Concentrations</t>
        </is>
      </c>
      <c r="B20" s="4" t="inlineStr">
        <is>
          <t>Concentrations
Financial instruments that subject the Company to credit risk include cash balances in excess of federal depository insurance limits and accounts receivable. Cash accounts maintained by the Company at U.S. and Canadian financial institutions are insured by the Federal Deposit Insurance Corporation and Canadian Deposit Insurance Corporation, respectively. A portion of the Company’s cash was held by its Canadian subsidiary. The Company has not experienced any losses in such accounts.
Net sales to customers outside the United States and related trade accounts receivable were both approximately 10% at August 31, 2020, and 9% and 12%, respectively at August 31, 2019. No single customer accounted for more than 10% of total revenues for either of the years ended August 31, 2020 or 2019.
The following table presents our sales within geographic regions as a percentage of net revenue, which is based on the “bill-to” location of our customers:
Years Ended August 31,
2020
2019
U.S.
90.3
%
90.7
%
Asia
4.5
%
3.7
%
Canada
3.2
%
3.8
%
Other
2.0
%
1.8
%
Total
100
%
100
%</t>
        </is>
      </c>
    </row>
    <row r="21">
      <c r="A21" s="4" t="inlineStr">
        <is>
          <t>Estimated Fair Value of Financial Instruments and Certain Nonfinancial Assets and Liabilities</t>
        </is>
      </c>
      <c r="B21" s="4" t="inlineStr">
        <is>
          <t>Estimated Fair Value of Financial Instruments and Certain Nonfinancial Assets and Liabilities
The Company’s financial instruments other than its marketable securities include cash and cash equivalents, trade accounts receivable, prepaid expenses, security deposits, trade accounts payable, line of credit, accrued expenses and long-term debt. Management believes that the fair value of these financial instruments approximate their carrying amounts based on their relatively short-term nature and current market indicators, such as prevailing interest rates. The Company’s marketable securities are measured at fair value on a recurring basis. See Note 10.
During the years ended August 31, 2020 and 2019, the Company did not have any nonfinancial assets or liabilities that were measured at estimated fair value on a recurring or nonrecurring basis.</t>
        </is>
      </c>
    </row>
    <row r="22">
      <c r="A22" s="4" t="inlineStr">
        <is>
          <t>Significant Recent Accounting Pronouncements</t>
        </is>
      </c>
      <c r="B22" s="4" t="inlineStr">
        <is>
          <t>Significant Recent Accounting Pronouncements
In May 2014, the Financial Accounting Standards Board ("FASB") issued Accounting Standards Update ("ASU") 2014-09, Revenue from Contracts with Customers (Topic 606) as modified by subsequently issued ASUs 2015-14, 2016-08, 2016-10, 2016-12 and 2016-20. The core principle of the ASU, among other changes, is that an entity should recognize revenue when it transfers promised goods or services to customers in an amount that reflects the consideration to which the entity expects to be entitled in exchange for those goods or services. The Company has elected the modified retrospective method and adopted the new revenue guidance effective September 1, 2018, with no impact to the opening retained earnings.
In February 2016, the FASB issued ASU 2016-02, "Leases (Topic 84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fiscal years beginning after December 15, 2019, including interim periods within those fiscal years. The Company adopted ASU 2016-02 on September 1, 2019 and applied the package of practical expedients included therein, as well as utilize the transition method included in ASU 2018-11. By applying ASU 2016-02 at the adoption date, as opposed to at the beginning of the earliest period presented, the presentation of financial information for periods prior to September 1, 2019 will remain unchanged and in accordance with Leases (Topic 840). As of August 31, 2020, the Company has right of use assets of approximately $11.5 million (net of the reversal of the current deferred rent liability) and lease liabilities of approximately $11.6 million recorded in the consolidated balance sheet.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In November 2019, the FASB deferred the effective dates of the new credit losses standard for all entities except SEC filers that are not smaller reporting companies to fiscal year beginning after December 15, 2022, including interim periods within those fiscal years. The Company is currently evaluating this statement and its impact on its results of operations or financial position.
In November 2016, the FASB issued ASU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became effective for fiscal years beginning after December 15, 2017 and interim periods within those fiscal years with early adoption permitted. The Company adopted the new cash flow guidance effective as of September 1, 2018, which an immaterial impact to the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 and cash equivalents</t>
        </is>
      </c>
      <c r="B3" s="5" t="n">
        <v>6079000</v>
      </c>
      <c r="C3" s="5" t="n">
        <v>4692000</v>
      </c>
    </row>
    <row r="4">
      <c r="A4" s="4" t="inlineStr">
        <is>
          <t>Restricted cash</t>
        </is>
      </c>
      <c r="B4" s="6" t="n">
        <v>2916000</v>
      </c>
      <c r="C4" s="6" t="n">
        <v>655000</v>
      </c>
    </row>
    <row r="5">
      <c r="A5" s="4" t="inlineStr">
        <is>
          <t>Trade accounts receivable, net</t>
        </is>
      </c>
      <c r="B5" s="6" t="n">
        <v>29667000</v>
      </c>
      <c r="C5" s="6" t="n">
        <v>31655000</v>
      </c>
    </row>
    <row r="6">
      <c r="A6" s="4" t="inlineStr">
        <is>
          <t>Inventory, net</t>
        </is>
      </c>
      <c r="B6" s="6" t="n">
        <v>39545000</v>
      </c>
      <c r="C6" s="6" t="n">
        <v>37259000</v>
      </c>
    </row>
    <row r="7">
      <c r="A7" s="4" t="inlineStr">
        <is>
          <t>Marketable securities, trading</t>
        </is>
      </c>
      <c r="B7" s="6" t="n">
        <v>1368000</v>
      </c>
      <c r="C7" s="6" t="n">
        <v>1873000</v>
      </c>
    </row>
    <row r="8">
      <c r="A8" s="4" t="inlineStr">
        <is>
          <t>Prepaid expenses and other current assets</t>
        </is>
      </c>
      <c r="B8" s="6" t="n">
        <v>5094000</v>
      </c>
      <c r="C8" s="6" t="n">
        <v>4234000</v>
      </c>
    </row>
    <row r="9">
      <c r="A9" s="4" t="inlineStr">
        <is>
          <t>Total current assets</t>
        </is>
      </c>
      <c r="B9" s="6" t="n">
        <v>84669000</v>
      </c>
      <c r="C9" s="6" t="n">
        <v>80368000</v>
      </c>
    </row>
    <row r="10">
      <c r="A10" s="3" t="inlineStr">
        <is>
          <t>Property, equipment and leasehold improvements:</t>
        </is>
      </c>
    </row>
    <row r="11">
      <c r="A11" s="4" t="inlineStr">
        <is>
          <t>Held for use, net</t>
        </is>
      </c>
      <c r="B11" s="6" t="n">
        <v>8848000</v>
      </c>
      <c r="C11" s="6" t="n">
        <v>3717000</v>
      </c>
    </row>
    <row r="12">
      <c r="A12" s="4" t="inlineStr">
        <is>
          <t>Held for sale, net</t>
        </is>
      </c>
      <c r="B12" s="6" t="n">
        <v>0</v>
      </c>
      <c r="C12" s="6" t="n">
        <v>6855000</v>
      </c>
    </row>
    <row r="13">
      <c r="A13" s="4" t="inlineStr">
        <is>
          <t>Total property, equipment and leasehold improvements, net</t>
        </is>
      </c>
      <c r="B13" s="6" t="n">
        <v>8848000</v>
      </c>
      <c r="C13" s="6" t="n">
        <v>10572000</v>
      </c>
    </row>
    <row r="14">
      <c r="A14" s="3" t="inlineStr">
        <is>
          <t>Other assets :</t>
        </is>
      </c>
    </row>
    <row r="15">
      <c r="A15" s="4" t="inlineStr">
        <is>
          <t>Operating lease right-of-use assets</t>
        </is>
      </c>
      <c r="B15" s="6" t="n">
        <v>11512000</v>
      </c>
    </row>
    <row r="16">
      <c r="A16" s="4" t="inlineStr">
        <is>
          <t>Other assets, net</t>
        </is>
      </c>
      <c r="B16" s="6" t="n">
        <v>1424000</v>
      </c>
      <c r="C16" s="6" t="n">
        <v>1938000</v>
      </c>
    </row>
    <row r="17">
      <c r="A17" s="4" t="inlineStr">
        <is>
          <t>Total assets</t>
        </is>
      </c>
      <c r="B17" s="6" t="n">
        <v>106453000</v>
      </c>
      <c r="C17" s="6" t="n">
        <v>92878000</v>
      </c>
    </row>
    <row r="18">
      <c r="A18" s="3" t="inlineStr">
        <is>
          <t>Current Liabilities:</t>
        </is>
      </c>
    </row>
    <row r="19">
      <c r="A19" s="4" t="inlineStr">
        <is>
          <t>Trade accounts payable</t>
        </is>
      </c>
      <c r="B19" s="6" t="n">
        <v>16535000</v>
      </c>
      <c r="C19" s="6" t="n">
        <v>21138000</v>
      </c>
    </row>
    <row r="20">
      <c r="A20" s="4" t="inlineStr">
        <is>
          <t>Accrued expenses and other current liabilities</t>
        </is>
      </c>
      <c r="B20" s="6" t="n">
        <v>6632000</v>
      </c>
      <c r="C20" s="6" t="n">
        <v>8297000</v>
      </c>
    </row>
    <row r="21">
      <c r="A21" s="4" t="inlineStr">
        <is>
          <t>Liability for short sales of trading securities</t>
        </is>
      </c>
      <c r="B21" s="6" t="n">
        <v>2916000</v>
      </c>
      <c r="C21" s="6" t="n">
        <v>655000</v>
      </c>
    </row>
    <row r="22">
      <c r="A22" s="4" t="inlineStr">
        <is>
          <t>Current portion of operating lease liabilities</t>
        </is>
      </c>
      <c r="B22" s="6" t="n">
        <v>2493000</v>
      </c>
    </row>
    <row r="23">
      <c r="A23" s="4" t="inlineStr">
        <is>
          <t>Current portion of long-term debt</t>
        </is>
      </c>
      <c r="B23" s="6" t="n">
        <v>5100000</v>
      </c>
      <c r="C23" s="6" t="n">
        <v>5484000</v>
      </c>
    </row>
    <row r="24">
      <c r="A24" s="4" t="inlineStr">
        <is>
          <t>Total current liabilities</t>
        </is>
      </c>
      <c r="B24" s="6" t="n">
        <v>33676000</v>
      </c>
      <c r="C24" s="6" t="n">
        <v>35574000</v>
      </c>
    </row>
    <row r="25">
      <c r="A25" s="3" t="inlineStr">
        <is>
          <t>Non-current Liabilities:</t>
        </is>
      </c>
    </row>
    <row r="26">
      <c r="A26" s="4" t="inlineStr">
        <is>
          <t>Long-term debt</t>
        </is>
      </c>
      <c r="B26" s="6" t="n">
        <v>4807000</v>
      </c>
      <c r="C26" s="6" t="n">
        <v>6114000</v>
      </c>
    </row>
    <row r="27">
      <c r="A27" s="4" t="inlineStr">
        <is>
          <t>Operating lease liabilities</t>
        </is>
      </c>
      <c r="B27" s="6" t="n">
        <v>9151000</v>
      </c>
    </row>
    <row r="28">
      <c r="A28" s="4" t="inlineStr">
        <is>
          <t>Total liabilities</t>
        </is>
      </c>
      <c r="B28" s="6" t="n">
        <v>47634000</v>
      </c>
      <c r="C28" s="6" t="n">
        <v>41688000</v>
      </c>
    </row>
    <row r="29">
      <c r="A29" s="4" t="inlineStr">
        <is>
          <t>Commitments and Contingencies</t>
        </is>
      </c>
      <c r="B29" s="4" t="inlineStr">
        <is>
          <t xml:space="preserve"> </t>
        </is>
      </c>
      <c r="C29" s="4" t="inlineStr">
        <is>
          <t xml:space="preserve"> </t>
        </is>
      </c>
    </row>
    <row r="30">
      <c r="A30" s="3" t="inlineStr">
        <is>
          <t>Shareholders' Equity:</t>
        </is>
      </c>
    </row>
    <row r="31">
      <c r="A31" s="4" t="inlineStr">
        <is>
          <t>Convertible preferred stock, $0.01 par value per share; 10,000,000 shares authorized; 36,000 shares outstanding (liquidation value $900)</t>
        </is>
      </c>
      <c r="B31" s="6" t="n">
        <v>1000</v>
      </c>
      <c r="C31" s="6" t="n">
        <v>1000</v>
      </c>
    </row>
    <row r="32">
      <c r="A32" s="4" t="inlineStr">
        <is>
          <t>Common stock, $0.01 par value per share; 8,000,000 shares authorized; 4,861,590 shares outstanding</t>
        </is>
      </c>
      <c r="B32" s="6" t="n">
        <v>49000</v>
      </c>
      <c r="C32" s="6" t="n">
        <v>49000</v>
      </c>
    </row>
    <row r="33">
      <c r="A33" s="4" t="inlineStr">
        <is>
          <t>Additional paid-in capital</t>
        </is>
      </c>
      <c r="B33" s="6" t="n">
        <v>12378000</v>
      </c>
      <c r="C33" s="6" t="n">
        <v>12378000</v>
      </c>
    </row>
    <row r="34">
      <c r="A34" s="4" t="inlineStr">
        <is>
          <t>Accumulated other comprehensive income</t>
        </is>
      </c>
      <c r="B34" s="6" t="n">
        <v>788000</v>
      </c>
      <c r="C34" s="6" t="n">
        <v>876000</v>
      </c>
    </row>
    <row r="35">
      <c r="A35" s="4" t="inlineStr">
        <is>
          <t>Retained earnings</t>
        </is>
      </c>
      <c r="B35" s="6" t="n">
        <v>45603000</v>
      </c>
      <c r="C35" s="6" t="n">
        <v>37886000</v>
      </c>
    </row>
    <row r="36">
      <c r="A36" s="4" t="inlineStr">
        <is>
          <t>Total shareholders' equity</t>
        </is>
      </c>
      <c r="B36" s="6" t="n">
        <v>58819000</v>
      </c>
      <c r="C36" s="6" t="n">
        <v>51190000</v>
      </c>
    </row>
    <row r="37">
      <c r="A37" s="4" t="inlineStr">
        <is>
          <t>Total liabilities and shareholders' equity</t>
        </is>
      </c>
      <c r="B37" s="5" t="n">
        <v>106453000</v>
      </c>
      <c r="C37" s="5" t="n">
        <v>928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Aug. 31, 2020</t>
        </is>
      </c>
    </row>
    <row r="3">
      <c r="A3" s="3" t="inlineStr">
        <is>
          <t>Significant Accounting Policies</t>
        </is>
      </c>
    </row>
    <row r="4">
      <c r="A4" s="4" t="inlineStr">
        <is>
          <t>Schedule of Sales within Geographic Regions as Percentage of Net Revenue</t>
        </is>
      </c>
      <c r="B4" s="4" t="inlineStr">
        <is>
          <t>The following table presents our sales within geographic regions as a percentage of net revenue, which is based on the “bill-to” location of our customers:
Years Ended August 31,
2020
2019
U.S.
90.3
%
90.7
%
Asia
4.5
%
3.7
%
Canada
3.2
%
3.8
%
Other
2.0
%
1.8
%
Total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12 Months Ended</t>
        </is>
      </c>
    </row>
    <row r="2">
      <c r="B2" s="2" t="inlineStr">
        <is>
          <t>Aug. 31, 2020</t>
        </is>
      </c>
    </row>
    <row r="3">
      <c r="A3" s="3" t="inlineStr">
        <is>
          <t>Property, Equipment and Leasehold Improvements</t>
        </is>
      </c>
    </row>
    <row r="4">
      <c r="A4" s="4" t="inlineStr">
        <is>
          <t>Schedule Of Property, Equipment and Leasehold Improvements</t>
        </is>
      </c>
      <c r="B4" s="4" t="inlineStr">
        <is>
          <t>Property, equipment and leasehold improvements are summarized as follows:
August 31,
2020
2019
Held for use:
Machinery and equipment
$
9,950,000
$
8,739,000
Furniture and fixtures
2,517,000
1,112,000
Vehicles
155,000
155,000
Leasehold improvements
6,540,000
2,514,000
Land
—
—
Building
—
—
Construction in progress
79,000
820,000
Total held for use
19,241,000
13,340,000
Less: accumulated depreciation and amortization
(10,393,000)
(9,623,000)
Total property, equipment, and leasehold improvements held for use, net
8,848,000
3,717,000
Held for sale:
Land
—
1,716,000
Building
—
5,489,000
Total held for sale
—
7,205,000
Less: accumulated depreciation and amortization
—
(350,000)
Total property, equipment, and leasehold improvements held for sale, net
—
6,855,000
Total property, equipment, and leasehold improvements, net
$
8,848,000
$
10,57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Aug. 31, 2020</t>
        </is>
      </c>
    </row>
    <row r="3">
      <c r="A3" s="3" t="inlineStr">
        <is>
          <t>Shareholders' Equity</t>
        </is>
      </c>
    </row>
    <row r="4">
      <c r="A4" s="4" t="inlineStr">
        <is>
          <t>Schedule of Earnings Per Share</t>
        </is>
      </c>
      <c r="B4" s="4" t="inlineStr">
        <is>
          <t>The following is a reconciliation of the numerators and denominators used in the basic and diluted computations of earnings per common share:
Years Ended August 31,
(In thousands, except per share information)
2020
2019
EPS – basic and diluted:
Net income
$
7,793
$
9,432
Less: cumulative preferred stock dividend
(76)
(76)
Net income attributable to common shareholders for basic and diluted EPS computation
7,717
9,356
Weighted average common shares outstanding for basic and diluted EPS computation
4,861,590
4,861,590
Earnings per common share – basic and diluted
$
1.59
$
1.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ug. 31, 2020</t>
        </is>
      </c>
    </row>
    <row r="3">
      <c r="A3" s="3" t="inlineStr">
        <is>
          <t>Income Taxes</t>
        </is>
      </c>
    </row>
    <row r="4">
      <c r="A4" s="4" t="inlineStr">
        <is>
          <t>Schedule of Components of Income Tax Expense (Benefit)</t>
        </is>
      </c>
      <c r="B4" s="4" t="inlineStr">
        <is>
          <t>The following summarizes the Company’s provision for income taxes on income from operations:
Years Ended August 31,
2020
2019
Current:
Federal
$
1,436,000
$
2,911,000
State
664,000
803,000
Foreign
129,000
271,000
2,229,000
3,985,000
Deferred:
Federal
1,423,000
(378,000)
State
(478,000)
(89,000)
Foreign
—
22,000
945,000
(445,000)
Total
$
3,174,000
$
3,540,000</t>
        </is>
      </c>
    </row>
    <row r="5">
      <c r="A5" s="4" t="inlineStr">
        <is>
          <t>Schedule of Effective Income Tax Rate Reconciliation</t>
        </is>
      </c>
      <c r="B5" s="4" t="inlineStr">
        <is>
          <t>Income taxes for the years ended August 31, 2020 and 2019 differ from the amounts computed by applying the federal blended and statutory corporate rates of 21% for both 2020 and 2019 to the pre-tax income. The differences are reconciled as follows:
Years Ended August 31,
2020
2019
Current:
Expected income tax provision at statutory rate
%
%
Increase (decrease) in taxes due to:
State tax, net of federal benefit
%
%
Permanent differences
%
%
Change in deferred tax asset valuation allowance
%
(0.7)
%
Prior year provisions and Payable True Up
%
1.0
%
Other, net
%
%
Income tax expense
%
%</t>
        </is>
      </c>
    </row>
    <row r="6">
      <c r="A6" s="4" t="inlineStr">
        <is>
          <t>Schedule of Deferred Tax Assets and Liabilities</t>
        </is>
      </c>
      <c r="B6" s="4" t="inlineStr">
        <is>
          <t>The components of deferred taxes at August 31, 2020 and 2019 are summarized below:
August 31,
2020
2019
Deferred tax assets (liabilities):
Net operating loss
$
405,000
$
421,000
Allowance for doubtful accounts
1,000
3,000
Accrued expenses
262,000
270,000
Accrued workers’ compensation
(5,000)
1,000
Inventory adjustments
944,000
887,000
Unrealized losses on investment
54,000
92,000
Excess of tax over book depreciation
(850,000)
(206,000)
Other
63,000
72,000
874,000
1,540,000
Valuation allowance
––
(421,000)
Total deferred tax assets, net
$
874,000
$
1,11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Aug. 31, 2020</t>
        </is>
      </c>
    </row>
    <row r="3">
      <c r="A3" s="3" t="inlineStr">
        <is>
          <t>Commitments and Contingencies</t>
        </is>
      </c>
    </row>
    <row r="4">
      <c r="A4" s="4" t="inlineStr">
        <is>
          <t>Schedule of Future Minimum Rental Payments for Operating Leases</t>
        </is>
      </c>
      <c r="B4" s="4" t="inlineStr">
        <is>
          <t>Minimum future rental payments under operating leases are as follows:
Years Ending August 31:
2021
2,845,000
2022
2,351,000
2023
2,024,000
2024
1,703,000
2025
1,335,000
Thereafter
4,527,000
$
14,78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Aug. 31, 2020</t>
        </is>
      </c>
    </row>
    <row r="3">
      <c r="A3" s="3" t="inlineStr">
        <is>
          <t>Fair Value of Financial Instruments</t>
        </is>
      </c>
    </row>
    <row r="4">
      <c r="A4" s="4" t="inlineStr">
        <is>
          <t>Schedule of Fair Value, Assets Measured on Recurring and Nonrecurring Basis</t>
        </is>
      </c>
      <c r="B4" s="4" t="inlineStr">
        <is>
          <t>The following table sets forth by level, within the fair value hierarchy, certain assets at estimated fair value as of August 31, 2020 and 2019:
Quoted Prices in
Significant Other
Significant
Active Markets for
Observable
Unobservable
Identical Assets
Inputs
Inputs
(Level 1)
(Level 2)
(Level 3)
Total
August 31, 2020
Marketable securities
$
1,368,000
—
—
$
1,368,000
Liability for short sales of trading securities
(2,916,000)
—
—
(2,916,000)
August 31, 2019
Marketable securities
$
1,873,000
—
—
$
1,873,000
Liability for short sales of trading securities
(655,000)
—
—
(65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rganization and Basis of Presentation (Details)</t>
        </is>
      </c>
      <c r="B1" s="2" t="inlineStr">
        <is>
          <t>Aug. 31, 2020facility</t>
        </is>
      </c>
    </row>
    <row r="2">
      <c r="A2" s="3" t="inlineStr">
        <is>
          <t>Organization and Basis of Presentation</t>
        </is>
      </c>
    </row>
    <row r="3">
      <c r="A3" s="4" t="inlineStr">
        <is>
          <t>Sales offices</t>
        </is>
      </c>
      <c r="B3" s="6" t="n">
        <v>49</v>
      </c>
    </row>
    <row r="4">
      <c r="A4" s="4" t="inlineStr">
        <is>
          <t>Distribution centers</t>
        </is>
      </c>
      <c r="B4" s="6" t="n">
        <v>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ignificant Accounting Policies (Details)</t>
        </is>
      </c>
      <c r="B1" s="2" t="inlineStr">
        <is>
          <t>12 Months Ended</t>
        </is>
      </c>
    </row>
    <row r="2">
      <c r="B2" s="2" t="inlineStr">
        <is>
          <t>Aug. 31, 2020</t>
        </is>
      </c>
      <c r="C2" s="2" t="inlineStr">
        <is>
          <t>Aug. 31, 2019</t>
        </is>
      </c>
    </row>
    <row r="3">
      <c r="A3" s="4" t="inlineStr">
        <is>
          <t>Concentration Risk, Percentage</t>
        </is>
      </c>
      <c r="B3" s="4" t="inlineStr">
        <is>
          <t>10.00%</t>
        </is>
      </c>
      <c r="C3" s="4" t="inlineStr">
        <is>
          <t>9.00%</t>
        </is>
      </c>
    </row>
    <row r="4">
      <c r="A4" s="4" t="inlineStr">
        <is>
          <t>Sales Revenue, Net</t>
        </is>
      </c>
    </row>
    <row r="5">
      <c r="A5" s="4" t="inlineStr">
        <is>
          <t>Concentration Risk, Percentage</t>
        </is>
      </c>
      <c r="B5" s="4" t="inlineStr">
        <is>
          <t>100.00%</t>
        </is>
      </c>
      <c r="C5" s="4" t="inlineStr">
        <is>
          <t>100.00%</t>
        </is>
      </c>
    </row>
    <row r="6">
      <c r="A6" s="4" t="inlineStr">
        <is>
          <t>U.S. | Sales Revenue, Net</t>
        </is>
      </c>
    </row>
    <row r="7">
      <c r="A7" s="4" t="inlineStr">
        <is>
          <t>Concentration Risk, Percentage</t>
        </is>
      </c>
      <c r="B7" s="4" t="inlineStr">
        <is>
          <t>90.30%</t>
        </is>
      </c>
      <c r="C7" s="4" t="inlineStr">
        <is>
          <t>90.70%</t>
        </is>
      </c>
    </row>
    <row r="8">
      <c r="A8" s="4" t="inlineStr">
        <is>
          <t>Asia | Sales Revenue, Net</t>
        </is>
      </c>
    </row>
    <row r="9">
      <c r="A9" s="4" t="inlineStr">
        <is>
          <t>Concentration Risk, Percentage</t>
        </is>
      </c>
      <c r="B9" s="4" t="inlineStr">
        <is>
          <t>4.50%</t>
        </is>
      </c>
      <c r="C9" s="4" t="inlineStr">
        <is>
          <t>3.70%</t>
        </is>
      </c>
    </row>
    <row r="10">
      <c r="A10" s="4" t="inlineStr">
        <is>
          <t>Canada | Sales Revenue, Net</t>
        </is>
      </c>
    </row>
    <row r="11">
      <c r="A11" s="4" t="inlineStr">
        <is>
          <t>Concentration Risk, Percentage</t>
        </is>
      </c>
      <c r="B11" s="4" t="inlineStr">
        <is>
          <t>3.20%</t>
        </is>
      </c>
      <c r="C11" s="4" t="inlineStr">
        <is>
          <t>3.80%</t>
        </is>
      </c>
    </row>
    <row r="12">
      <c r="A12" s="4" t="inlineStr">
        <is>
          <t>Other | Sales Revenue, Net</t>
        </is>
      </c>
    </row>
    <row r="13">
      <c r="A13" s="4" t="inlineStr">
        <is>
          <t>Concentration Risk, Percentage</t>
        </is>
      </c>
      <c r="B13" s="4" t="inlineStr">
        <is>
          <t>2.00%</t>
        </is>
      </c>
      <c r="C13" s="4" t="inlineStr">
        <is>
          <t>1.8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Significant Accounting Policies - Additional Information (Details)</t>
        </is>
      </c>
      <c r="B1" s="2" t="inlineStr">
        <is>
          <t>12 Months Ended</t>
        </is>
      </c>
    </row>
    <row r="2">
      <c r="B2" s="2" t="inlineStr">
        <is>
          <t>Aug. 31, 2020USD ($)¥ / sharesshares</t>
        </is>
      </c>
      <c r="C2" s="2" t="inlineStr">
        <is>
          <t>Aug. 31, 2020USD ($)$ / sharesshares</t>
        </is>
      </c>
      <c r="D2" s="2" t="inlineStr">
        <is>
          <t>Aug. 31, 2019USD ($)¥ / sharesshares</t>
        </is>
      </c>
      <c r="E2" s="2" t="inlineStr">
        <is>
          <t>Aug. 31, 2019USD ($)$ / sharesshares</t>
        </is>
      </c>
    </row>
    <row r="3">
      <c r="A3" s="3" t="inlineStr">
        <is>
          <t>Significant Accounting Policies [Line Items]</t>
        </is>
      </c>
    </row>
    <row r="4">
      <c r="A4" s="4" t="inlineStr">
        <is>
          <t>Allowance for Doubtful Accounts Receivable</t>
        </is>
      </c>
      <c r="B4" s="5" t="n">
        <v>174000</v>
      </c>
      <c r="C4" s="5" t="n">
        <v>174000</v>
      </c>
      <c r="D4" s="5" t="n">
        <v>169000</v>
      </c>
      <c r="E4" s="5" t="n">
        <v>169000</v>
      </c>
    </row>
    <row r="5">
      <c r="A5" s="4" t="inlineStr">
        <is>
          <t>Inventory Valuation Reserves</t>
        </is>
      </c>
      <c r="B5" s="6" t="n">
        <v>1764000</v>
      </c>
      <c r="C5" s="5" t="n">
        <v>1764000</v>
      </c>
      <c r="D5" s="6" t="n">
        <v>1290000</v>
      </c>
      <c r="E5" s="5" t="n">
        <v>1290000</v>
      </c>
    </row>
    <row r="6">
      <c r="A6" s="4" t="inlineStr">
        <is>
          <t>Percentage of Revenue Per Entity, Maximum</t>
        </is>
      </c>
      <c r="C6" s="4" t="inlineStr">
        <is>
          <t>10.00%</t>
        </is>
      </c>
      <c r="E6" s="4" t="inlineStr">
        <is>
          <t>10.00%</t>
        </is>
      </c>
    </row>
    <row r="7">
      <c r="A7" s="4" t="inlineStr">
        <is>
          <t>Fair Value Estimate Not Practicable Securities Sold Not Yet Purchasess</t>
        </is>
      </c>
      <c r="B7" s="6" t="n">
        <v>2916000</v>
      </c>
      <c r="C7" s="5" t="n">
        <v>2916000</v>
      </c>
      <c r="D7" s="6" t="n">
        <v>655000</v>
      </c>
      <c r="E7" s="5" t="n">
        <v>655000</v>
      </c>
    </row>
    <row r="8">
      <c r="A8" s="4" t="inlineStr">
        <is>
          <t>Restricted Cash and Cash Equivalents, Current</t>
        </is>
      </c>
      <c r="B8" s="5" t="n">
        <v>2916000</v>
      </c>
      <c r="C8" s="6" t="n">
        <v>2916000</v>
      </c>
      <c r="D8" s="5" t="n">
        <v>655000</v>
      </c>
      <c r="E8" s="6" t="n">
        <v>655000</v>
      </c>
    </row>
    <row r="9">
      <c r="A9" s="4" t="inlineStr">
        <is>
          <t>Shipping Handling And Transportation Cost</t>
        </is>
      </c>
      <c r="C9" s="6" t="n">
        <v>4087000</v>
      </c>
      <c r="E9" s="6" t="n">
        <v>4083000</v>
      </c>
    </row>
    <row r="10">
      <c r="A10" s="4" t="inlineStr">
        <is>
          <t>Advertising Expense</t>
        </is>
      </c>
      <c r="C10" s="5" t="n">
        <v>486000</v>
      </c>
      <c r="E10" s="5" t="n">
        <v>392000</v>
      </c>
    </row>
    <row r="11">
      <c r="A11" s="4" t="inlineStr">
        <is>
          <t>Antidilutive Securities Excluded from Computation of Earnings Per Share, Amount | shares</t>
        </is>
      </c>
      <c r="C11" s="6" t="n">
        <v>40000</v>
      </c>
      <c r="E11" s="6" t="n">
        <v>40000</v>
      </c>
    </row>
    <row r="12">
      <c r="A12" s="4" t="inlineStr">
        <is>
          <t>Convertible Preferred Stock, Shares Issued upon Conversion | shares</t>
        </is>
      </c>
      <c r="B12" s="6" t="n">
        <v>36000</v>
      </c>
      <c r="C12" s="6" t="n">
        <v>36000</v>
      </c>
      <c r="D12" s="6" t="n">
        <v>36000</v>
      </c>
      <c r="E12" s="6" t="n">
        <v>36000</v>
      </c>
    </row>
    <row r="13">
      <c r="A13" s="4" t="inlineStr">
        <is>
          <t>Exchange Rate On Foreign Currency Translation And Transactions | (per share)</t>
        </is>
      </c>
      <c r="B13" s="7" t="n">
        <v>0.74</v>
      </c>
      <c r="C13" s="7" t="n">
        <v>0.77</v>
      </c>
      <c r="D13" s="7" t="n">
        <v>0.75</v>
      </c>
      <c r="E13" s="7" t="n">
        <v>0.75</v>
      </c>
    </row>
    <row r="14">
      <c r="A14" s="4" t="inlineStr">
        <is>
          <t>Concentration Risk, Percentage</t>
        </is>
      </c>
      <c r="C14" s="4" t="inlineStr">
        <is>
          <t>10.00%</t>
        </is>
      </c>
      <c r="E14" s="4" t="inlineStr">
        <is>
          <t>9.00%</t>
        </is>
      </c>
    </row>
    <row r="15">
      <c r="A15" s="4" t="inlineStr">
        <is>
          <t>Operating Lease, Right-of-Use Asset</t>
        </is>
      </c>
      <c r="B15" s="5" t="n">
        <v>11512000</v>
      </c>
      <c r="C15" s="5" t="n">
        <v>11512000</v>
      </c>
    </row>
    <row r="16">
      <c r="A16" s="4" t="inlineStr">
        <is>
          <t>Maximum percentage of freight revenues</t>
        </is>
      </c>
      <c r="C16" s="4" t="inlineStr">
        <is>
          <t>1.00%</t>
        </is>
      </c>
      <c r="E16" s="4" t="inlineStr">
        <is>
          <t>1.00%</t>
        </is>
      </c>
    </row>
    <row r="17">
      <c r="A17" s="4" t="inlineStr">
        <is>
          <t>Accounting Standards Update 2016-02 | Revision of Prior Period, Adjustment</t>
        </is>
      </c>
    </row>
    <row r="18">
      <c r="A18" s="3" t="inlineStr">
        <is>
          <t>Significant Accounting Policies [Line Items]</t>
        </is>
      </c>
    </row>
    <row r="19">
      <c r="A19" s="4" t="inlineStr">
        <is>
          <t>Operating Lease, Right-of-Use Asset</t>
        </is>
      </c>
      <c r="B19" s="6" t="n">
        <v>11500000</v>
      </c>
      <c r="C19" s="5" t="n">
        <v>11500000</v>
      </c>
    </row>
    <row r="20">
      <c r="A20" s="4" t="inlineStr">
        <is>
          <t>Operating Lease, Liability</t>
        </is>
      </c>
      <c r="B20" s="5" t="n">
        <v>11600000</v>
      </c>
      <c r="C20" s="5" t="n">
        <v>11600000</v>
      </c>
    </row>
    <row r="21">
      <c r="A21" s="4" t="inlineStr">
        <is>
          <t>Canada</t>
        </is>
      </c>
    </row>
    <row r="22">
      <c r="A22" s="3" t="inlineStr">
        <is>
          <t>Significant Accounting Policies [Line Items]</t>
        </is>
      </c>
    </row>
    <row r="23">
      <c r="A23" s="4" t="inlineStr">
        <is>
          <t>Percentage of Total Assets Held Outside of Countries</t>
        </is>
      </c>
      <c r="B23" s="4" t="inlineStr">
        <is>
          <t>4.00%</t>
        </is>
      </c>
      <c r="C23" s="4" t="inlineStr">
        <is>
          <t>4.00%</t>
        </is>
      </c>
      <c r="D23" s="4" t="inlineStr">
        <is>
          <t>4.00%</t>
        </is>
      </c>
      <c r="E23" s="4" t="inlineStr">
        <is>
          <t>4.00%</t>
        </is>
      </c>
    </row>
    <row r="24">
      <c r="A24" s="4" t="inlineStr">
        <is>
          <t>Accounts Receivable</t>
        </is>
      </c>
    </row>
    <row r="25">
      <c r="A25" s="3" t="inlineStr">
        <is>
          <t>Significant Accounting Policies [Line Items]</t>
        </is>
      </c>
    </row>
    <row r="26">
      <c r="A26" s="4" t="inlineStr">
        <is>
          <t>Concentration Risk, Percentage</t>
        </is>
      </c>
      <c r="E26" s="4" t="inlineStr">
        <is>
          <t>12.00%</t>
        </is>
      </c>
    </row>
    <row r="27">
      <c r="A27" s="4" t="inlineStr">
        <is>
          <t>Building</t>
        </is>
      </c>
    </row>
    <row r="28">
      <c r="A28" s="3" t="inlineStr">
        <is>
          <t>Significant Accounting Policies [Line Items]</t>
        </is>
      </c>
    </row>
    <row r="29">
      <c r="A29" s="4" t="inlineStr">
        <is>
          <t>Property, Plant and Equipment, Useful Life</t>
        </is>
      </c>
      <c r="C29" s="4" t="inlineStr">
        <is>
          <t>35 years</t>
        </is>
      </c>
    </row>
    <row r="30">
      <c r="A30" s="4" t="inlineStr">
        <is>
          <t>Furniture, Fixtures And Equipment | Minimum</t>
        </is>
      </c>
    </row>
    <row r="31">
      <c r="A31" s="3" t="inlineStr">
        <is>
          <t>Significant Accounting Policies [Line Items]</t>
        </is>
      </c>
    </row>
    <row r="32">
      <c r="A32" s="4" t="inlineStr">
        <is>
          <t>Property, Plant and Equipment, Useful Life</t>
        </is>
      </c>
      <c r="C32" s="4" t="inlineStr">
        <is>
          <t>5 years</t>
        </is>
      </c>
    </row>
    <row r="33">
      <c r="A33" s="4" t="inlineStr">
        <is>
          <t>Furniture, Fixtures And Equipment | Maximum</t>
        </is>
      </c>
    </row>
    <row r="34">
      <c r="A34" s="3" t="inlineStr">
        <is>
          <t>Significant Accounting Policies [Line Items]</t>
        </is>
      </c>
    </row>
    <row r="35">
      <c r="A35" s="4" t="inlineStr">
        <is>
          <t>Property, Plant and Equipment, Useful Life</t>
        </is>
      </c>
      <c r="C35" s="4" t="inlineStr">
        <is>
          <t>7 years</t>
        </is>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Equipment and Leasehold Improvements (Details) - USD ($)</t>
        </is>
      </c>
      <c r="B1" s="2" t="inlineStr">
        <is>
          <t>Aug. 31, 2020</t>
        </is>
      </c>
      <c r="C1" s="2" t="inlineStr">
        <is>
          <t>Aug. 31, 2019</t>
        </is>
      </c>
    </row>
    <row r="2">
      <c r="A2" s="3" t="inlineStr">
        <is>
          <t>Held for use:</t>
        </is>
      </c>
    </row>
    <row r="3">
      <c r="A3" s="4" t="inlineStr">
        <is>
          <t>Machinery and equipment</t>
        </is>
      </c>
      <c r="B3" s="5" t="n">
        <v>9950000</v>
      </c>
      <c r="C3" s="5" t="n">
        <v>8739000</v>
      </c>
    </row>
    <row r="4">
      <c r="A4" s="4" t="inlineStr">
        <is>
          <t>Furniture and fixtures</t>
        </is>
      </c>
      <c r="B4" s="6" t="n">
        <v>2517000</v>
      </c>
      <c r="C4" s="6" t="n">
        <v>1112000</v>
      </c>
    </row>
    <row r="5">
      <c r="A5" s="4" t="inlineStr">
        <is>
          <t>Vehicles</t>
        </is>
      </c>
      <c r="B5" s="6" t="n">
        <v>155000</v>
      </c>
      <c r="C5" s="6" t="n">
        <v>155000</v>
      </c>
    </row>
    <row r="6">
      <c r="A6" s="4" t="inlineStr">
        <is>
          <t>Leasehold improvements</t>
        </is>
      </c>
      <c r="B6" s="6" t="n">
        <v>6540000</v>
      </c>
      <c r="C6" s="6" t="n">
        <v>2514000</v>
      </c>
    </row>
    <row r="7">
      <c r="A7" s="4" t="inlineStr">
        <is>
          <t>Land</t>
        </is>
      </c>
      <c r="B7" s="6" t="n">
        <v>0</v>
      </c>
      <c r="C7" s="6" t="n">
        <v>0</v>
      </c>
    </row>
    <row r="8">
      <c r="A8" s="4" t="inlineStr">
        <is>
          <t>Building</t>
        </is>
      </c>
      <c r="B8" s="6" t="n">
        <v>0</v>
      </c>
      <c r="C8" s="6" t="n">
        <v>0</v>
      </c>
    </row>
    <row r="9">
      <c r="A9" s="4" t="inlineStr">
        <is>
          <t>Construction in progress</t>
        </is>
      </c>
      <c r="B9" s="6" t="n">
        <v>79000</v>
      </c>
      <c r="C9" s="6" t="n">
        <v>820000</v>
      </c>
    </row>
    <row r="10">
      <c r="A10" s="4" t="inlineStr">
        <is>
          <t>Total held for use</t>
        </is>
      </c>
      <c r="B10" s="6" t="n">
        <v>19241000</v>
      </c>
      <c r="C10" s="6" t="n">
        <v>13340000</v>
      </c>
    </row>
    <row r="11">
      <c r="A11" s="4" t="inlineStr">
        <is>
          <t>Less: accumulated depreciation and amortization</t>
        </is>
      </c>
      <c r="B11" s="6" t="n">
        <v>-10393000</v>
      </c>
      <c r="C11" s="6" t="n">
        <v>-9623000</v>
      </c>
    </row>
    <row r="12">
      <c r="A12" s="4" t="inlineStr">
        <is>
          <t>Total property, equipment, and leasehold improvements held for use, net</t>
        </is>
      </c>
      <c r="B12" s="6" t="n">
        <v>8848000</v>
      </c>
      <c r="C12" s="6" t="n">
        <v>3717000</v>
      </c>
    </row>
    <row r="13">
      <c r="A13" s="3" t="inlineStr">
        <is>
          <t>Held for sale:</t>
        </is>
      </c>
    </row>
    <row r="14">
      <c r="A14" s="4" t="inlineStr">
        <is>
          <t>Land</t>
        </is>
      </c>
      <c r="B14" s="6" t="n">
        <v>0</v>
      </c>
      <c r="C14" s="6" t="n">
        <v>1716000</v>
      </c>
    </row>
    <row r="15">
      <c r="A15" s="4" t="inlineStr">
        <is>
          <t>Building</t>
        </is>
      </c>
      <c r="B15" s="6" t="n">
        <v>0</v>
      </c>
      <c r="C15" s="6" t="n">
        <v>5489000</v>
      </c>
    </row>
    <row r="16">
      <c r="A16" s="4" t="inlineStr">
        <is>
          <t>Total held for sale</t>
        </is>
      </c>
      <c r="B16" s="6" t="n">
        <v>0</v>
      </c>
      <c r="C16" s="6" t="n">
        <v>7205000</v>
      </c>
    </row>
    <row r="17">
      <c r="A17" s="4" t="inlineStr">
        <is>
          <t>Less: accumulated depreciation and amortization</t>
        </is>
      </c>
      <c r="B17" s="6" t="n">
        <v>0</v>
      </c>
      <c r="C17" s="6" t="n">
        <v>-350000</v>
      </c>
    </row>
    <row r="18">
      <c r="A18" s="4" t="inlineStr">
        <is>
          <t>Total property, equipment, and leasehold improvements held for sale, net</t>
        </is>
      </c>
      <c r="B18" s="6" t="n">
        <v>0</v>
      </c>
      <c r="C18" s="6" t="n">
        <v>6855000</v>
      </c>
    </row>
    <row r="19">
      <c r="A19" s="4" t="inlineStr">
        <is>
          <t>Total property, equipment and leasehold improvements, net</t>
        </is>
      </c>
      <c r="B19" s="5" t="n">
        <v>8848000</v>
      </c>
      <c r="C19" s="5" t="n">
        <v>1057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0</t>
        </is>
      </c>
      <c r="C1" s="2" t="inlineStr">
        <is>
          <t>Aug. 31, 2019</t>
        </is>
      </c>
    </row>
    <row r="2">
      <c r="A2" s="3" t="inlineStr">
        <is>
          <t>Consolidated Balance Sheets</t>
        </is>
      </c>
    </row>
    <row r="3">
      <c r="A3" s="4" t="inlineStr">
        <is>
          <t>Convertible preferred stock, par value (in dollars per share)</t>
        </is>
      </c>
      <c r="B3" s="7" t="n">
        <v>0.01</v>
      </c>
      <c r="C3" s="7" t="n">
        <v>0.01</v>
      </c>
    </row>
    <row r="4">
      <c r="A4" s="4" t="inlineStr">
        <is>
          <t>Convertible preferred stock, shares authorized</t>
        </is>
      </c>
      <c r="B4" s="6" t="n">
        <v>10000000</v>
      </c>
      <c r="C4" s="6" t="n">
        <v>10000000</v>
      </c>
    </row>
    <row r="5">
      <c r="A5" s="4" t="inlineStr">
        <is>
          <t>Convertible preferred stock, shares outstanding</t>
        </is>
      </c>
      <c r="B5" s="6" t="n">
        <v>36000</v>
      </c>
      <c r="C5" s="6" t="n">
        <v>36000</v>
      </c>
    </row>
    <row r="6">
      <c r="A6" s="4" t="inlineStr">
        <is>
          <t>Convertible preferred stock, liquidation value (in dollars)</t>
        </is>
      </c>
      <c r="B6" s="5" t="n">
        <v>900</v>
      </c>
      <c r="C6" s="5" t="n">
        <v>900</v>
      </c>
    </row>
    <row r="7">
      <c r="A7" s="4" t="inlineStr">
        <is>
          <t>Common stock, par value (in dollars per share)</t>
        </is>
      </c>
      <c r="B7" s="7" t="n">
        <v>0.01</v>
      </c>
      <c r="C7" s="7" t="n">
        <v>0.01</v>
      </c>
    </row>
    <row r="8">
      <c r="A8" s="4" t="inlineStr">
        <is>
          <t>Common stock, shares authorized</t>
        </is>
      </c>
      <c r="B8" s="6" t="n">
        <v>8000000</v>
      </c>
      <c r="C8" s="6" t="n">
        <v>8000000</v>
      </c>
    </row>
    <row r="9">
      <c r="A9" s="4" t="inlineStr">
        <is>
          <t>Common stock, shares outstanding</t>
        </is>
      </c>
      <c r="B9" s="6" t="n">
        <v>4861590</v>
      </c>
      <c r="C9" s="6" t="n">
        <v>4861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0" customWidth="1" min="3" max="3"/>
    <col width="21" customWidth="1" min="4" max="4"/>
    <col width="21" customWidth="1" min="5" max="5"/>
  </cols>
  <sheetData>
    <row r="1">
      <c r="A1" s="1" t="inlineStr">
        <is>
          <t>Property, Equipment and Leasehold Improvements - Additional Information (Details)</t>
        </is>
      </c>
      <c r="B1" s="2" t="inlineStr">
        <is>
          <t>1 Months Ended</t>
        </is>
      </c>
      <c r="D1" s="2" t="inlineStr">
        <is>
          <t>12 Months Ended</t>
        </is>
      </c>
    </row>
    <row r="2">
      <c r="B2" s="2" t="inlineStr">
        <is>
          <t>Sep. 30, 2019USD ($)ft²</t>
        </is>
      </c>
      <c r="C2" s="2" t="inlineStr">
        <is>
          <t>May 19, 2017USD ($)</t>
        </is>
      </c>
      <c r="D2" s="2" t="inlineStr">
        <is>
          <t>Aug. 31, 2020USD ($)</t>
        </is>
      </c>
      <c r="E2" s="2" t="inlineStr">
        <is>
          <t>Aug. 31, 2019USD ($)</t>
        </is>
      </c>
    </row>
    <row r="3">
      <c r="A3" s="4" t="inlineStr">
        <is>
          <t>Payments to Acquire Property, Plant, and Equipment</t>
        </is>
      </c>
      <c r="D3" s="5" t="n">
        <v>6705000</v>
      </c>
      <c r="E3" s="5" t="n">
        <v>1772000</v>
      </c>
    </row>
    <row r="4">
      <c r="A4" s="4" t="inlineStr">
        <is>
          <t>Proceeds from sale of property</t>
        </is>
      </c>
      <c r="B4" s="5" t="n">
        <v>7075000</v>
      </c>
      <c r="D4" s="6" t="n">
        <v>7075000</v>
      </c>
    </row>
    <row r="5">
      <c r="A5" s="4" t="inlineStr">
        <is>
          <t>Repayments of lines of credit</t>
        </is>
      </c>
      <c r="D5" s="6" t="n">
        <v>5400000</v>
      </c>
    </row>
    <row r="6">
      <c r="A6" s="4" t="inlineStr">
        <is>
          <t>Area of office and warehouse space | ft²</t>
        </is>
      </c>
      <c r="B6" s="6" t="n">
        <v>80000</v>
      </c>
    </row>
    <row r="7">
      <c r="A7" s="4" t="inlineStr">
        <is>
          <t>Depreciation and amortization expense</t>
        </is>
      </c>
      <c r="D7" s="6" t="n">
        <v>1224000</v>
      </c>
      <c r="E7" s="6" t="n">
        <v>1047000</v>
      </c>
    </row>
    <row r="8">
      <c r="A8" s="4" t="inlineStr">
        <is>
          <t>Construction Loan Payable</t>
        </is>
      </c>
    </row>
    <row r="9">
      <c r="A9" s="4" t="inlineStr">
        <is>
          <t>Line of Credit Facility, Maximum Borrowing Capacity</t>
        </is>
      </c>
      <c r="B9" s="5" t="n">
        <v>5000000</v>
      </c>
    </row>
    <row r="10">
      <c r="A10" s="4" t="inlineStr">
        <is>
          <t>Lakeview Property</t>
        </is>
      </c>
    </row>
    <row r="11">
      <c r="A11" s="4" t="inlineStr">
        <is>
          <t>Payments to Acquire Property, Plant, and Equipment</t>
        </is>
      </c>
      <c r="C11" s="5" t="n">
        <v>7200000</v>
      </c>
    </row>
    <row r="12">
      <c r="A12" s="4" t="inlineStr">
        <is>
          <t>Proceeds from sale of property</t>
        </is>
      </c>
      <c r="B12" s="5" t="n">
        <v>7075000</v>
      </c>
    </row>
    <row r="13">
      <c r="A13" s="4" t="inlineStr">
        <is>
          <t>Equipment and Leasehold Improvements</t>
        </is>
      </c>
    </row>
    <row r="14">
      <c r="A14" s="4" t="inlineStr">
        <is>
          <t>Depreciation and amortization expense</t>
        </is>
      </c>
      <c r="D14" s="5" t="n">
        <v>1224000</v>
      </c>
      <c r="E14" s="5" t="n">
        <v>1047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4" customWidth="1" min="1" max="1"/>
    <col width="14" customWidth="1" min="2" max="2"/>
    <col width="15" customWidth="1" min="3" max="3"/>
    <col width="80" customWidth="1" min="4" max="4"/>
    <col width="14" customWidth="1" min="5" max="5"/>
    <col width="14" customWidth="1" min="6" max="6"/>
  </cols>
  <sheetData>
    <row r="1">
      <c r="A1" s="1" t="inlineStr">
        <is>
          <t>Debt (Details) - USD ($)</t>
        </is>
      </c>
      <c r="B1" s="2" t="inlineStr">
        <is>
          <t>Jul. 15, 2020</t>
        </is>
      </c>
      <c r="C1" s="2" t="inlineStr">
        <is>
          <t>Sep. 30, 2019</t>
        </is>
      </c>
      <c r="D1" s="2" t="inlineStr">
        <is>
          <t>Aug. 31, 2020</t>
        </is>
      </c>
      <c r="E1" s="2" t="inlineStr">
        <is>
          <t>Dec. 04, 2019</t>
        </is>
      </c>
      <c r="F1" s="2" t="inlineStr">
        <is>
          <t>Aug. 31, 2019</t>
        </is>
      </c>
    </row>
    <row r="2">
      <c r="A2" s="4" t="inlineStr">
        <is>
          <t>Line of Credit Facility, Current Borrowing Capacity</t>
        </is>
      </c>
      <c r="D2" s="5" t="n">
        <v>15000000</v>
      </c>
    </row>
    <row r="3">
      <c r="A3" s="4" t="inlineStr">
        <is>
          <t>Line of Credit Facility, Remaining Borrowing Capacity</t>
        </is>
      </c>
      <c r="E3" s="5" t="n">
        <v>10000000</v>
      </c>
    </row>
    <row r="4">
      <c r="A4" s="4" t="inlineStr">
        <is>
          <t>Line of Credit Facility, Expiration Date</t>
        </is>
      </c>
      <c r="D4" s="4" t="inlineStr">
        <is>
          <t>Jul. 5,
		2021</t>
        </is>
      </c>
    </row>
    <row r="5">
      <c r="A5" s="4" t="inlineStr">
        <is>
          <t>Line of Credit Facility, Interest Rate Description</t>
        </is>
      </c>
      <c r="D5" s="4" t="inlineStr">
        <is>
          <t>The amounts outstanding under this line of credit as of August 31, 2020 and August 31, 2019 are currently all under the default variable interest index rate of 3.5% and 4.75%, respectively.</t>
        </is>
      </c>
    </row>
    <row r="6">
      <c r="A6" s="4" t="inlineStr">
        <is>
          <t>Long-term Line of Credit</t>
        </is>
      </c>
      <c r="D6" s="5" t="n">
        <v>5100000</v>
      </c>
      <c r="F6" s="5" t="n">
        <v>5772000</v>
      </c>
    </row>
    <row r="7">
      <c r="A7" s="4" t="inlineStr">
        <is>
          <t>Debt Instrument, Maturity Date</t>
        </is>
      </c>
      <c r="C7" s="4" t="inlineStr">
        <is>
          <t>May 15,
		2027</t>
        </is>
      </c>
    </row>
    <row r="8">
      <c r="A8" s="4" t="inlineStr">
        <is>
          <t>Construction Loan</t>
        </is>
      </c>
      <c r="D8" s="6" t="n">
        <v>4807000</v>
      </c>
      <c r="F8" s="5" t="n">
        <v>342000</v>
      </c>
    </row>
    <row r="9">
      <c r="A9" s="4" t="inlineStr">
        <is>
          <t>Proceeds from Sale of Property, Plant, and Equipment</t>
        </is>
      </c>
      <c r="C9" s="5" t="n">
        <v>7075000</v>
      </c>
      <c r="D9" s="5" t="n">
        <v>7075000</v>
      </c>
    </row>
    <row r="10">
      <c r="A10" s="4" t="inlineStr">
        <is>
          <t>Minimum</t>
        </is>
      </c>
    </row>
    <row r="11">
      <c r="A11" s="4" t="inlineStr">
        <is>
          <t>Debt Instrument, Basis Spread on Variable Rate</t>
        </is>
      </c>
      <c r="D11" s="4" t="inlineStr">
        <is>
          <t>3.50%</t>
        </is>
      </c>
    </row>
    <row r="12">
      <c r="A12" s="4" t="inlineStr">
        <is>
          <t>Line of Credit Facility, Maximum Borrowing Capacity</t>
        </is>
      </c>
      <c r="D12" s="5" t="n">
        <v>15000000</v>
      </c>
    </row>
    <row r="13">
      <c r="A13" s="4" t="inlineStr">
        <is>
          <t>Maximum</t>
        </is>
      </c>
    </row>
    <row r="14">
      <c r="A14" s="4" t="inlineStr">
        <is>
          <t>Line of Credit Facility, Maximum Borrowing Capacity</t>
        </is>
      </c>
      <c r="D14" s="5" t="n">
        <v>10000000</v>
      </c>
    </row>
    <row r="15">
      <c r="A15" s="4" t="inlineStr">
        <is>
          <t>Construction Loan Payable</t>
        </is>
      </c>
    </row>
    <row r="16">
      <c r="A16" s="4" t="inlineStr">
        <is>
          <t>Interest rate</t>
        </is>
      </c>
      <c r="D16" s="4" t="inlineStr">
        <is>
          <t>4.35%</t>
        </is>
      </c>
      <c r="F16" s="4" t="inlineStr">
        <is>
          <t>4.50%</t>
        </is>
      </c>
    </row>
    <row r="17">
      <c r="A17" s="4" t="inlineStr">
        <is>
          <t>Line of Credit Facility, Maximum Borrowing Capacity</t>
        </is>
      </c>
      <c r="C17" s="5" t="n">
        <v>5000000</v>
      </c>
    </row>
    <row r="18">
      <c r="A18" s="4" t="inlineStr">
        <is>
          <t>Term Loan</t>
        </is>
      </c>
    </row>
    <row r="19">
      <c r="A19" s="4" t="inlineStr">
        <is>
          <t>Fixed rate for conversion</t>
        </is>
      </c>
      <c r="B19" s="4" t="inlineStr">
        <is>
          <t>4.60%</t>
        </is>
      </c>
    </row>
    <row r="20">
      <c r="A20" s="4" t="inlineStr">
        <is>
          <t>Debt discount (as a percent)</t>
        </is>
      </c>
      <c r="B20" s="4" t="inlineStr">
        <is>
          <t>0.25%</t>
        </is>
      </c>
    </row>
    <row r="21">
      <c r="A21" s="4" t="inlineStr">
        <is>
          <t>Amount drawn and converted</t>
        </is>
      </c>
      <c r="B21" s="5" t="n">
        <v>4807000</v>
      </c>
    </row>
    <row r="22">
      <c r="A22" s="4" t="inlineStr">
        <is>
          <t>Community Bank</t>
        </is>
      </c>
    </row>
    <row r="23">
      <c r="A23" s="4" t="inlineStr">
        <is>
          <t>Long-term Line of Credit</t>
        </is>
      </c>
      <c r="F23" s="5" t="n">
        <v>100000</v>
      </c>
    </row>
    <row r="24">
      <c r="A24" s="4" t="inlineStr">
        <is>
          <t>Letter of Credit</t>
        </is>
      </c>
    </row>
    <row r="25">
      <c r="A25" s="4" t="inlineStr">
        <is>
          <t>Notes Payable, Noncurrent</t>
        </is>
      </c>
      <c r="F25" s="5" t="n">
        <v>100000</v>
      </c>
    </row>
    <row r="26">
      <c r="A26" s="4" t="inlineStr">
        <is>
          <t>Financial Guarantee</t>
        </is>
      </c>
    </row>
    <row r="27">
      <c r="A27" s="4" t="inlineStr">
        <is>
          <t>Long-term Debt</t>
        </is>
      </c>
      <c r="D27"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USD ($) $ / shares in Units, $ in Thousands</t>
        </is>
      </c>
      <c r="B1" s="2" t="inlineStr">
        <is>
          <t>12 Months Ended</t>
        </is>
      </c>
    </row>
    <row r="2">
      <c r="B2" s="2" t="inlineStr">
        <is>
          <t>Aug. 31, 2020</t>
        </is>
      </c>
      <c r="C2" s="2" t="inlineStr">
        <is>
          <t>Aug. 31, 2019</t>
        </is>
      </c>
    </row>
    <row r="3">
      <c r="A3" s="3" t="inlineStr">
        <is>
          <t>EPS - basic and diluted:</t>
        </is>
      </c>
    </row>
    <row r="4">
      <c r="A4" s="4" t="inlineStr">
        <is>
          <t>Net income</t>
        </is>
      </c>
      <c r="B4" s="5" t="n">
        <v>7793</v>
      </c>
      <c r="C4" s="5" t="n">
        <v>9432</v>
      </c>
    </row>
    <row r="5">
      <c r="A5" s="4" t="inlineStr">
        <is>
          <t>Less: cumulative preferred stock dividend</t>
        </is>
      </c>
      <c r="B5" s="6" t="n">
        <v>-76</v>
      </c>
      <c r="C5" s="6" t="n">
        <v>-76</v>
      </c>
    </row>
    <row r="6">
      <c r="A6" s="4" t="inlineStr">
        <is>
          <t>Net income attributable to common shareholders for basic and diluted EPS computation</t>
        </is>
      </c>
      <c r="B6" s="5" t="n">
        <v>7717</v>
      </c>
      <c r="C6" s="5" t="n">
        <v>9356</v>
      </c>
    </row>
    <row r="7">
      <c r="A7" s="4" t="inlineStr">
        <is>
          <t>Weighted average common shares outstanding for basic and diluted EPS computation</t>
        </is>
      </c>
      <c r="B7" s="6" t="n">
        <v>4861590</v>
      </c>
      <c r="C7" s="6" t="n">
        <v>4861590</v>
      </c>
    </row>
    <row r="8">
      <c r="A8" s="4" t="inlineStr">
        <is>
          <t>Earnings per common share - basic and diluted</t>
        </is>
      </c>
      <c r="B8" s="7" t="n">
        <v>1.59</v>
      </c>
      <c r="C8" s="7" t="n">
        <v>1.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Shareholders' Equity - Additional Information (Details) - USD ($)</t>
        </is>
      </c>
      <c r="B1" s="2" t="inlineStr">
        <is>
          <t>12 Months Ended</t>
        </is>
      </c>
    </row>
    <row r="2">
      <c r="B2" s="2" t="inlineStr">
        <is>
          <t>Aug. 31, 2020</t>
        </is>
      </c>
      <c r="C2" s="2" t="inlineStr">
        <is>
          <t>Aug. 31, 2019</t>
        </is>
      </c>
    </row>
    <row r="3">
      <c r="A3" s="4" t="inlineStr">
        <is>
          <t>Antidilutive Securities Excluded from Computation of Earnings Per Share, Amount</t>
        </is>
      </c>
      <c r="B3" s="6" t="n">
        <v>40000</v>
      </c>
      <c r="C3" s="6" t="n">
        <v>40000</v>
      </c>
    </row>
    <row r="4">
      <c r="A4" s="4" t="inlineStr">
        <is>
          <t>Convertible Preferred Stock, Shares Issued upon Conversion</t>
        </is>
      </c>
      <c r="B4" s="6" t="n">
        <v>36000</v>
      </c>
      <c r="C4" s="6" t="n">
        <v>36000</v>
      </c>
    </row>
    <row r="5">
      <c r="A5" s="4" t="inlineStr">
        <is>
          <t>Preferred Stock, Dividend Rate, Percentage</t>
        </is>
      </c>
      <c r="B5" s="4" t="inlineStr">
        <is>
          <t>8.50%</t>
        </is>
      </c>
    </row>
    <row r="6">
      <c r="A6" s="4" t="inlineStr">
        <is>
          <t>Preferred Stock, Dividend Rate, Per-Dollar-Amount</t>
        </is>
      </c>
      <c r="B6" s="5" t="n">
        <v>25</v>
      </c>
    </row>
    <row r="7">
      <c r="A7" s="4" t="inlineStr">
        <is>
          <t>Dividends, Preferred Stock, Cash</t>
        </is>
      </c>
      <c r="B7" s="5" t="n">
        <v>900000</v>
      </c>
    </row>
    <row r="8">
      <c r="A8" s="4" t="inlineStr">
        <is>
          <t>Debt Instrument, Convertible, Conversion Price</t>
        </is>
      </c>
      <c r="B8" s="7" t="n">
        <v>22.5</v>
      </c>
    </row>
    <row r="9">
      <c r="A9" s="4" t="inlineStr">
        <is>
          <t>Final Settlement To Holders Of Preferred Stock During Dissolution</t>
        </is>
      </c>
      <c r="B9" s="4" t="inlineStr">
        <is>
          <t>$25.00 per share plus all unpaid dividends</t>
        </is>
      </c>
    </row>
    <row r="10">
      <c r="A10" s="4" t="inlineStr">
        <is>
          <t>Series A Cumulative Convertible Preferred Stock [Member]</t>
        </is>
      </c>
    </row>
    <row r="11">
      <c r="A11" s="4" t="inlineStr">
        <is>
          <t>Convertible Preferred Stock, Shares Issued upon Conversion</t>
        </is>
      </c>
      <c r="B11" s="6" t="n">
        <v>3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Plan (Details) - USD ($)</t>
        </is>
      </c>
      <c r="B1" s="2" t="inlineStr">
        <is>
          <t>12 Months Ended</t>
        </is>
      </c>
    </row>
    <row r="2">
      <c r="B2" s="2" t="inlineStr">
        <is>
          <t>Aug. 31, 2020</t>
        </is>
      </c>
      <c r="C2" s="2" t="inlineStr">
        <is>
          <t>Aug. 31, 2019</t>
        </is>
      </c>
    </row>
    <row r="3">
      <c r="A3" s="4" t="inlineStr">
        <is>
          <t>Defined Contribution Plan, Employer Matching Contribution, Percent of Employees' Gross Pay</t>
        </is>
      </c>
      <c r="B3" s="4" t="inlineStr">
        <is>
          <t>50.00%</t>
        </is>
      </c>
    </row>
    <row r="4">
      <c r="A4" s="4" t="inlineStr">
        <is>
          <t>Defined Contribution Plan, Administrative Expense</t>
        </is>
      </c>
      <c r="B4" s="5" t="n">
        <v>446000</v>
      </c>
      <c r="C4" s="5" t="n">
        <v>401000</v>
      </c>
    </row>
    <row r="5">
      <c r="A5" s="4" t="inlineStr">
        <is>
          <t>Defined Contribution Plan, Description</t>
        </is>
      </c>
      <c r="B5" s="4" t="inlineStr">
        <is>
          <t>five-year</t>
        </is>
      </c>
    </row>
    <row r="6">
      <c r="A6" s="4" t="inlineStr">
        <is>
          <t>Employee Contributions</t>
        </is>
      </c>
    </row>
    <row r="7">
      <c r="A7" s="4" t="inlineStr">
        <is>
          <t>Defined Contribution Plan, Employer Matching Contribution, Percent of Match</t>
        </is>
      </c>
      <c r="B7" s="4" t="inlineStr">
        <is>
          <t>4.00%</t>
        </is>
      </c>
    </row>
    <row r="8">
      <c r="A8" s="4" t="inlineStr">
        <is>
          <t>Deferred Profit Sharing</t>
        </is>
      </c>
    </row>
    <row r="9">
      <c r="A9" s="4" t="inlineStr">
        <is>
          <t>Defined Contribution Plan, Employer Matching Contribution, Percent of Match</t>
        </is>
      </c>
      <c r="B9" s="4" t="inlineStr">
        <is>
          <t>1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Aug. 31, 2020</t>
        </is>
      </c>
      <c r="C2" s="2" t="inlineStr">
        <is>
          <t>Aug. 31, 2019</t>
        </is>
      </c>
    </row>
    <row r="3">
      <c r="A3" s="3" t="inlineStr">
        <is>
          <t>Current:</t>
        </is>
      </c>
    </row>
    <row r="4">
      <c r="A4" s="4" t="inlineStr">
        <is>
          <t>Federal</t>
        </is>
      </c>
      <c r="B4" s="5" t="n">
        <v>1436000</v>
      </c>
      <c r="C4" s="5" t="n">
        <v>2911000</v>
      </c>
    </row>
    <row r="5">
      <c r="A5" s="4" t="inlineStr">
        <is>
          <t>State</t>
        </is>
      </c>
      <c r="B5" s="6" t="n">
        <v>664000</v>
      </c>
      <c r="C5" s="6" t="n">
        <v>803000</v>
      </c>
    </row>
    <row r="6">
      <c r="A6" s="4" t="inlineStr">
        <is>
          <t>Foreign</t>
        </is>
      </c>
      <c r="B6" s="6" t="n">
        <v>129000</v>
      </c>
      <c r="C6" s="6" t="n">
        <v>271000</v>
      </c>
    </row>
    <row r="7">
      <c r="A7" s="4" t="inlineStr">
        <is>
          <t>Total current income tax expense</t>
        </is>
      </c>
      <c r="B7" s="6" t="n">
        <v>2229000</v>
      </c>
      <c r="C7" s="6" t="n">
        <v>3985000</v>
      </c>
    </row>
    <row r="8">
      <c r="A8" s="3" t="inlineStr">
        <is>
          <t>Deferred:</t>
        </is>
      </c>
    </row>
    <row r="9">
      <c r="A9" s="4" t="inlineStr">
        <is>
          <t>Federal</t>
        </is>
      </c>
      <c r="B9" s="6" t="n">
        <v>1423000</v>
      </c>
      <c r="C9" s="6" t="n">
        <v>-378000</v>
      </c>
    </row>
    <row r="10">
      <c r="A10" s="4" t="inlineStr">
        <is>
          <t>State</t>
        </is>
      </c>
      <c r="B10" s="6" t="n">
        <v>-478000</v>
      </c>
      <c r="C10" s="6" t="n">
        <v>-89000</v>
      </c>
    </row>
    <row r="11">
      <c r="A11" s="4" t="inlineStr">
        <is>
          <t>Foreign</t>
        </is>
      </c>
      <c r="C11" s="6" t="n">
        <v>22000</v>
      </c>
    </row>
    <row r="12">
      <c r="A12" s="4" t="inlineStr">
        <is>
          <t>Total deferred income tax expense</t>
        </is>
      </c>
      <c r="B12" s="6" t="n">
        <v>945000</v>
      </c>
      <c r="C12" s="6" t="n">
        <v>-445000</v>
      </c>
    </row>
    <row r="13">
      <c r="A13" s="4" t="inlineStr">
        <is>
          <t>Total</t>
        </is>
      </c>
      <c r="B13" s="5" t="n">
        <v>3174000</v>
      </c>
      <c r="C13" s="5" t="n">
        <v>354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Aug. 31, 2020</t>
        </is>
      </c>
      <c r="C2" s="2" t="inlineStr">
        <is>
          <t>Aug. 31, 2019</t>
        </is>
      </c>
    </row>
    <row r="3">
      <c r="A3" s="3" t="inlineStr">
        <is>
          <t>Current:</t>
        </is>
      </c>
    </row>
    <row r="4">
      <c r="A4" s="4" t="inlineStr">
        <is>
          <t>Expected income tax provision at statutory rate</t>
        </is>
      </c>
      <c r="B4" s="4" t="inlineStr">
        <is>
          <t>21.00%</t>
        </is>
      </c>
      <c r="C4" s="4" t="inlineStr">
        <is>
          <t>21.00%</t>
        </is>
      </c>
    </row>
    <row r="5">
      <c r="A5" s="3" t="inlineStr">
        <is>
          <t>Increase (decrease) in taxes due to:</t>
        </is>
      </c>
    </row>
    <row r="6">
      <c r="A6" s="4" t="inlineStr">
        <is>
          <t>State tax, net of federal benefit</t>
        </is>
      </c>
      <c r="B6" s="4" t="inlineStr">
        <is>
          <t>5.40%</t>
        </is>
      </c>
      <c r="C6" s="4" t="inlineStr">
        <is>
          <t>5.20%</t>
        </is>
      </c>
    </row>
    <row r="7">
      <c r="A7" s="4" t="inlineStr">
        <is>
          <t>Permanent differences</t>
        </is>
      </c>
      <c r="B7" s="4" t="inlineStr">
        <is>
          <t>0.30%</t>
        </is>
      </c>
      <c r="C7" s="4" t="inlineStr">
        <is>
          <t>0.30%</t>
        </is>
      </c>
    </row>
    <row r="8">
      <c r="A8" s="4" t="inlineStr">
        <is>
          <t>Change in deferred tax asset valuation allowance</t>
        </is>
      </c>
      <c r="B8" s="4" t="inlineStr">
        <is>
          <t>(3.80%)</t>
        </is>
      </c>
      <c r="C8" s="4" t="inlineStr">
        <is>
          <t>(0.70%)</t>
        </is>
      </c>
    </row>
    <row r="9">
      <c r="A9" s="4" t="inlineStr">
        <is>
          <t>Prior year provisions and Payable True Up</t>
        </is>
      </c>
      <c r="B9" s="4" t="inlineStr">
        <is>
          <t>6.40%</t>
        </is>
      </c>
      <c r="C9" s="4" t="inlineStr">
        <is>
          <t>1.00%</t>
        </is>
      </c>
    </row>
    <row r="10">
      <c r="A10" s="4" t="inlineStr">
        <is>
          <t>Other, net</t>
        </is>
      </c>
      <c r="B10" s="4" t="inlineStr">
        <is>
          <t>(0.50%)</t>
        </is>
      </c>
      <c r="C10" s="4" t="inlineStr">
        <is>
          <t>0.50%</t>
        </is>
      </c>
    </row>
    <row r="11">
      <c r="A11" s="4" t="inlineStr">
        <is>
          <t>Income tax expense</t>
        </is>
      </c>
      <c r="B11" s="4" t="inlineStr">
        <is>
          <t>28.90%</t>
        </is>
      </c>
      <c r="C11" s="4" t="inlineStr">
        <is>
          <t>27.3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omponents of Deferred Taxes (Details) - USD ($)</t>
        </is>
      </c>
      <c r="B1" s="2" t="inlineStr">
        <is>
          <t>Aug. 31, 2020</t>
        </is>
      </c>
      <c r="C1" s="2" t="inlineStr">
        <is>
          <t>Aug. 31, 2019</t>
        </is>
      </c>
    </row>
    <row r="2">
      <c r="A2" s="3" t="inlineStr">
        <is>
          <t>Deferred tax assets (liabilities):</t>
        </is>
      </c>
    </row>
    <row r="3">
      <c r="A3" s="4" t="inlineStr">
        <is>
          <t>Net operating loss</t>
        </is>
      </c>
      <c r="B3" s="5" t="n">
        <v>405000</v>
      </c>
      <c r="C3" s="5" t="n">
        <v>421000</v>
      </c>
    </row>
    <row r="4">
      <c r="A4" s="4" t="inlineStr">
        <is>
          <t>Allowance for doubtful accounts</t>
        </is>
      </c>
      <c r="B4" s="6" t="n">
        <v>1000</v>
      </c>
      <c r="C4" s="6" t="n">
        <v>3000</v>
      </c>
    </row>
    <row r="5">
      <c r="A5" s="4" t="inlineStr">
        <is>
          <t>Accrued expenses</t>
        </is>
      </c>
      <c r="B5" s="6" t="n">
        <v>262000</v>
      </c>
      <c r="C5" s="6" t="n">
        <v>270000</v>
      </c>
    </row>
    <row r="6">
      <c r="A6" s="4" t="inlineStr">
        <is>
          <t>Accrued workers' compensation</t>
        </is>
      </c>
      <c r="B6" s="6" t="n">
        <v>-5000</v>
      </c>
    </row>
    <row r="7">
      <c r="A7" s="4" t="inlineStr">
        <is>
          <t>Accrued workers' compensation</t>
        </is>
      </c>
      <c r="C7" s="6" t="n">
        <v>1000</v>
      </c>
    </row>
    <row r="8">
      <c r="A8" s="4" t="inlineStr">
        <is>
          <t>Inventory adjustments</t>
        </is>
      </c>
      <c r="B8" s="6" t="n">
        <v>944000</v>
      </c>
      <c r="C8" s="6" t="n">
        <v>887000</v>
      </c>
    </row>
    <row r="9">
      <c r="A9" s="4" t="inlineStr">
        <is>
          <t>Unrealized losses on investment</t>
        </is>
      </c>
      <c r="B9" s="6" t="n">
        <v>54000</v>
      </c>
      <c r="C9" s="6" t="n">
        <v>92000</v>
      </c>
    </row>
    <row r="10">
      <c r="A10" s="4" t="inlineStr">
        <is>
          <t>Excess of tax over book depreciation</t>
        </is>
      </c>
      <c r="B10" s="6" t="n">
        <v>-850000</v>
      </c>
      <c r="C10" s="6" t="n">
        <v>-206000</v>
      </c>
    </row>
    <row r="11">
      <c r="A11" s="4" t="inlineStr">
        <is>
          <t>Other</t>
        </is>
      </c>
      <c r="B11" s="6" t="n">
        <v>63000</v>
      </c>
      <c r="C11" s="6" t="n">
        <v>72000</v>
      </c>
    </row>
    <row r="12">
      <c r="A12" s="4" t="inlineStr">
        <is>
          <t>Total deferred tax assets</t>
        </is>
      </c>
      <c r="B12" s="6" t="n">
        <v>874000</v>
      </c>
      <c r="C12" s="6" t="n">
        <v>1540000</v>
      </c>
    </row>
    <row r="13">
      <c r="A13" s="4" t="inlineStr">
        <is>
          <t>Valuation allowance</t>
        </is>
      </c>
      <c r="C13" s="6" t="n">
        <v>-421000</v>
      </c>
    </row>
    <row r="14">
      <c r="A14" s="4" t="inlineStr">
        <is>
          <t>Total deferred tax assets</t>
        </is>
      </c>
      <c r="B14" s="5" t="n">
        <v>874000</v>
      </c>
      <c r="C14" s="5" t="n">
        <v>111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Aug. 31, 2020</t>
        </is>
      </c>
      <c r="C2" s="2" t="inlineStr">
        <is>
          <t>Aug. 31, 2019</t>
        </is>
      </c>
    </row>
    <row r="3">
      <c r="A3" s="3" t="inlineStr">
        <is>
          <t>Income Taxes</t>
        </is>
      </c>
    </row>
    <row r="4">
      <c r="A4" s="4" t="inlineStr">
        <is>
          <t>Effective Income Tax Rate Reconciliation, at Federal Statutory Income Tax Rate, Percent</t>
        </is>
      </c>
      <c r="B4" s="4" t="inlineStr">
        <is>
          <t>21.00%</t>
        </is>
      </c>
      <c r="C4" s="4" t="inlineStr">
        <is>
          <t>21.00%</t>
        </is>
      </c>
    </row>
    <row r="5">
      <c r="A5" s="4" t="inlineStr">
        <is>
          <t>GILTI inclusion amount</t>
        </is>
      </c>
      <c r="B5" s="5" t="n">
        <v>559000</v>
      </c>
    </row>
    <row r="6">
      <c r="A6" s="4" t="inlineStr">
        <is>
          <t>GILTI deduction amount</t>
        </is>
      </c>
      <c r="B6" s="6" t="n">
        <v>280000</v>
      </c>
    </row>
    <row r="7">
      <c r="A7" s="4" t="inlineStr">
        <is>
          <t>Allowable indirect foreign tax credit</t>
        </is>
      </c>
      <c r="B7" s="6" t="n">
        <v>42000</v>
      </c>
    </row>
    <row r="8">
      <c r="A8" s="4" t="inlineStr">
        <is>
          <t>FDII deduction amount</t>
        </is>
      </c>
      <c r="B8" s="5" t="n">
        <v>7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Operating Lease Agreements [Member]</t>
        </is>
      </c>
      <c r="B1" s="2" t="inlineStr">
        <is>
          <t>Aug. 31, 2020USD ($)</t>
        </is>
      </c>
    </row>
    <row r="2">
      <c r="A2" s="3" t="inlineStr">
        <is>
          <t>Years Ending August 31:</t>
        </is>
      </c>
    </row>
    <row r="3">
      <c r="A3" s="4" t="inlineStr">
        <is>
          <t>2021</t>
        </is>
      </c>
      <c r="B3" s="5" t="n">
        <v>2845000</v>
      </c>
    </row>
    <row r="4">
      <c r="A4" s="4" t="inlineStr">
        <is>
          <t>2022</t>
        </is>
      </c>
      <c r="B4" s="6" t="n">
        <v>2351000</v>
      </c>
    </row>
    <row r="5">
      <c r="A5" s="4" t="inlineStr">
        <is>
          <t>2023</t>
        </is>
      </c>
      <c r="B5" s="6" t="n">
        <v>2024000</v>
      </c>
    </row>
    <row r="6">
      <c r="A6" s="4" t="inlineStr">
        <is>
          <t>2024</t>
        </is>
      </c>
      <c r="B6" s="6" t="n">
        <v>1703000</v>
      </c>
    </row>
    <row r="7">
      <c r="A7" s="4" t="inlineStr">
        <is>
          <t>2025</t>
        </is>
      </c>
      <c r="B7" s="6" t="n">
        <v>1335000</v>
      </c>
    </row>
    <row r="8">
      <c r="A8" s="4" t="inlineStr">
        <is>
          <t>Thereafter</t>
        </is>
      </c>
      <c r="B8" s="6" t="n">
        <v>4527000</v>
      </c>
    </row>
    <row r="9">
      <c r="A9" s="4" t="inlineStr">
        <is>
          <t>Total</t>
        </is>
      </c>
      <c r="B9" s="5" t="n">
        <v>147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0</t>
        </is>
      </c>
      <c r="C2" s="2" t="inlineStr">
        <is>
          <t>Aug. 31, 2019</t>
        </is>
      </c>
    </row>
    <row r="3">
      <c r="A3" s="3" t="inlineStr">
        <is>
          <t>Consolidated Statements of Operations</t>
        </is>
      </c>
    </row>
    <row r="4">
      <c r="A4" s="4" t="inlineStr">
        <is>
          <t>Revenues</t>
        </is>
      </c>
      <c r="B4" s="5" t="n">
        <v>225245000</v>
      </c>
      <c r="C4" s="5" t="n">
        <v>221241000</v>
      </c>
    </row>
    <row r="5">
      <c r="A5" s="4" t="inlineStr">
        <is>
          <t>Cost of revenues</t>
        </is>
      </c>
      <c r="B5" s="6" t="n">
        <v>163868000</v>
      </c>
      <c r="C5" s="6" t="n">
        <v>160008000</v>
      </c>
    </row>
    <row r="6">
      <c r="A6" s="4" t="inlineStr">
        <is>
          <t>Gross margin</t>
        </is>
      </c>
      <c r="B6" s="6" t="n">
        <v>61377000</v>
      </c>
      <c r="C6" s="6" t="n">
        <v>61233000</v>
      </c>
    </row>
    <row r="7">
      <c r="A7" s="3" t="inlineStr">
        <is>
          <t>Operating expenses:</t>
        </is>
      </c>
    </row>
    <row r="8">
      <c r="A8" s="4" t="inlineStr">
        <is>
          <t>Selling, general and administrative expenses</t>
        </is>
      </c>
      <c r="B8" s="6" t="n">
        <v>50936000</v>
      </c>
      <c r="C8" s="6" t="n">
        <v>48213000</v>
      </c>
    </row>
    <row r="9">
      <c r="A9" s="4" t="inlineStr">
        <is>
          <t>Income from operations</t>
        </is>
      </c>
      <c r="B9" s="6" t="n">
        <v>10441000</v>
      </c>
      <c r="C9" s="6" t="n">
        <v>13020000</v>
      </c>
    </row>
    <row r="10">
      <c r="A10" s="3" t="inlineStr">
        <is>
          <t>Other income (expense):</t>
        </is>
      </c>
    </row>
    <row r="11">
      <c r="A11" s="4" t="inlineStr">
        <is>
          <t>Net gain on trading securities</t>
        </is>
      </c>
      <c r="B11" s="6" t="n">
        <v>912000</v>
      </c>
      <c r="C11" s="6" t="n">
        <v>427000</v>
      </c>
    </row>
    <row r="12">
      <c r="A12" s="4" t="inlineStr">
        <is>
          <t>Loss on sale of property</t>
        </is>
      </c>
      <c r="B12" s="6" t="n">
        <v>-130000</v>
      </c>
    </row>
    <row r="13">
      <c r="A13" s="4" t="inlineStr">
        <is>
          <t>Interest and other expense</t>
        </is>
      </c>
      <c r="B13" s="6" t="n">
        <v>-256000</v>
      </c>
      <c r="C13" s="6" t="n">
        <v>-475000</v>
      </c>
    </row>
    <row r="14">
      <c r="A14" s="4" t="inlineStr">
        <is>
          <t>Other income (expense), net</t>
        </is>
      </c>
      <c r="B14" s="6" t="n">
        <v>526000</v>
      </c>
      <c r="C14" s="6" t="n">
        <v>-48000</v>
      </c>
    </row>
    <row r="15">
      <c r="A15" s="4" t="inlineStr">
        <is>
          <t>Income before income taxes</t>
        </is>
      </c>
      <c r="B15" s="6" t="n">
        <v>10967000</v>
      </c>
      <c r="C15" s="6" t="n">
        <v>12972000</v>
      </c>
    </row>
    <row r="16">
      <c r="A16" s="4" t="inlineStr">
        <is>
          <t>Provision for income taxes</t>
        </is>
      </c>
      <c r="B16" s="6" t="n">
        <v>3174000</v>
      </c>
      <c r="C16" s="6" t="n">
        <v>3540000</v>
      </c>
    </row>
    <row r="17">
      <c r="A17" s="4" t="inlineStr">
        <is>
          <t>Net income</t>
        </is>
      </c>
      <c r="B17" s="6" t="n">
        <v>7793000</v>
      </c>
      <c r="C17" s="6" t="n">
        <v>9432000</v>
      </c>
    </row>
    <row r="18">
      <c r="A18" s="4" t="inlineStr">
        <is>
          <t>Cumulative preferred stock dividend</t>
        </is>
      </c>
      <c r="B18" s="6" t="n">
        <v>-76000</v>
      </c>
      <c r="C18" s="6" t="n">
        <v>-76000</v>
      </c>
    </row>
    <row r="19">
      <c r="A19" s="4" t="inlineStr">
        <is>
          <t>Net income attributable to common shareholders for basic and diluted EPS computation</t>
        </is>
      </c>
      <c r="B19" s="5" t="n">
        <v>7717000</v>
      </c>
      <c r="C19" s="5" t="n">
        <v>9356000</v>
      </c>
    </row>
    <row r="20">
      <c r="A20" s="4" t="inlineStr">
        <is>
          <t>Basic and diluted earnings per common share</t>
        </is>
      </c>
      <c r="B20" s="7" t="n">
        <v>1.59</v>
      </c>
      <c r="C20" s="7" t="n">
        <v>1.92</v>
      </c>
    </row>
    <row r="21">
      <c r="A21" s="4" t="inlineStr">
        <is>
          <t>Basic and diluted weighted average common shares outstanding</t>
        </is>
      </c>
      <c r="B21" s="6" t="n">
        <v>4861590</v>
      </c>
      <c r="C21" s="6" t="n">
        <v>48615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Aug. 31, 2020</t>
        </is>
      </c>
      <c r="C2" s="2" t="inlineStr">
        <is>
          <t>Aug. 31, 2019</t>
        </is>
      </c>
    </row>
    <row r="3">
      <c r="A3" s="4" t="inlineStr">
        <is>
          <t>Lease Expiration Date</t>
        </is>
      </c>
      <c r="B3" s="4" t="inlineStr">
        <is>
          <t>Sep. 30,
		2029</t>
        </is>
      </c>
    </row>
    <row r="4">
      <c r="A4" s="4" t="inlineStr">
        <is>
          <t>Operating Leases, Rent Expense</t>
        </is>
      </c>
      <c r="B4" s="5" t="n">
        <v>3242000</v>
      </c>
      <c r="C4" s="5" t="n">
        <v>2557000</v>
      </c>
    </row>
    <row r="5">
      <c r="A5" s="4" t="inlineStr">
        <is>
          <t>Maximum</t>
        </is>
      </c>
    </row>
    <row r="6">
      <c r="A6" s="4" t="inlineStr">
        <is>
          <t>Monthly Operating Lease Rental Payment</t>
        </is>
      </c>
      <c r="B6" s="6" t="n">
        <v>67000</v>
      </c>
    </row>
    <row r="7">
      <c r="A7" s="4" t="inlineStr">
        <is>
          <t>Minimum</t>
        </is>
      </c>
    </row>
    <row r="8">
      <c r="A8" s="4" t="inlineStr">
        <is>
          <t>Monthly Operating Lease Rental Payment</t>
        </is>
      </c>
      <c r="B8" s="5" t="n">
        <v>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Jul. 26, 2019</t>
        </is>
      </c>
      <c r="C1" s="2" t="inlineStr">
        <is>
          <t>Nov. 21, 2017</t>
        </is>
      </c>
      <c r="D1" s="2" t="inlineStr">
        <is>
          <t>Aug. 31, 2020</t>
        </is>
      </c>
      <c r="E1" s="2" t="inlineStr">
        <is>
          <t>Aug. 31, 2019</t>
        </is>
      </c>
    </row>
    <row r="2">
      <c r="A2" s="3" t="inlineStr">
        <is>
          <t>Related Party Transaction [Line Items]</t>
        </is>
      </c>
    </row>
    <row r="3">
      <c r="A3" s="4" t="inlineStr">
        <is>
          <t>Operating Leases, Rent Expense</t>
        </is>
      </c>
      <c r="D3" s="5" t="n">
        <v>3242000</v>
      </c>
      <c r="E3" s="5" t="n">
        <v>2557000</v>
      </c>
    </row>
    <row r="4">
      <c r="A4" s="4" t="inlineStr">
        <is>
          <t>Rent expense paid</t>
        </is>
      </c>
      <c r="D4" s="5" t="n">
        <v>809000</v>
      </c>
      <c r="E4" s="5" t="n">
        <v>277000</v>
      </c>
    </row>
    <row r="5">
      <c r="A5" s="4" t="inlineStr">
        <is>
          <t>Chicago Lease</t>
        </is>
      </c>
    </row>
    <row r="6">
      <c r="A6" s="3" t="inlineStr">
        <is>
          <t>Related Party Transaction [Line Items]</t>
        </is>
      </c>
    </row>
    <row r="7">
      <c r="A7" s="4" t="inlineStr">
        <is>
          <t>Lease term</t>
        </is>
      </c>
      <c r="D7" s="4" t="inlineStr">
        <is>
          <t>10 years</t>
        </is>
      </c>
    </row>
    <row r="8">
      <c r="A8" s="4" t="inlineStr">
        <is>
          <t>Initial monthly rental</t>
        </is>
      </c>
      <c r="C8" s="5" t="n">
        <v>22600</v>
      </c>
    </row>
    <row r="9">
      <c r="A9" s="4" t="inlineStr">
        <is>
          <t>Percentage of annual rent increase</t>
        </is>
      </c>
      <c r="C9" s="4" t="inlineStr">
        <is>
          <t>2.50%</t>
        </is>
      </c>
    </row>
    <row r="10">
      <c r="A10" s="4" t="inlineStr">
        <is>
          <t>Hunter Lease</t>
        </is>
      </c>
    </row>
    <row r="11">
      <c r="A11" s="3" t="inlineStr">
        <is>
          <t>Related Party Transaction [Line Items]</t>
        </is>
      </c>
    </row>
    <row r="12">
      <c r="A12" s="4" t="inlineStr">
        <is>
          <t>Initial monthly rental</t>
        </is>
      </c>
      <c r="B12" s="5" t="n">
        <v>66300</v>
      </c>
    </row>
    <row r="13">
      <c r="A13" s="4" t="inlineStr">
        <is>
          <t>Percentage of annual rent increase</t>
        </is>
      </c>
      <c r="B13" s="4" t="inlineStr">
        <is>
          <t>2.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Aug. 31, 2020</t>
        </is>
      </c>
      <c r="C1" s="2" t="inlineStr">
        <is>
          <t>Aug. 31, 2019</t>
        </is>
      </c>
    </row>
    <row r="2">
      <c r="A2" s="4" t="inlineStr">
        <is>
          <t>Marketable securities</t>
        </is>
      </c>
      <c r="B2" s="5" t="n">
        <v>1368000</v>
      </c>
      <c r="C2" s="5" t="n">
        <v>1873000</v>
      </c>
    </row>
    <row r="3">
      <c r="A3" s="4" t="inlineStr">
        <is>
          <t>Liability for short sales of trading securities</t>
        </is>
      </c>
      <c r="B3" s="6" t="n">
        <v>-2916000</v>
      </c>
      <c r="C3" s="6" t="n">
        <v>-655000</v>
      </c>
    </row>
    <row r="4">
      <c r="A4" s="4" t="inlineStr">
        <is>
          <t>Fair Value, Inputs, Level 1 [Member]</t>
        </is>
      </c>
    </row>
    <row r="5">
      <c r="A5" s="4" t="inlineStr">
        <is>
          <t>Marketable securities</t>
        </is>
      </c>
      <c r="B5" s="6" t="n">
        <v>1368000</v>
      </c>
      <c r="C5" s="6" t="n">
        <v>1873000</v>
      </c>
    </row>
    <row r="6">
      <c r="A6" s="4" t="inlineStr">
        <is>
          <t>Liability for short sales of trading securities</t>
        </is>
      </c>
      <c r="B6" s="6" t="n">
        <v>-2916000</v>
      </c>
      <c r="C6" s="6" t="n">
        <v>-655000</v>
      </c>
    </row>
    <row r="7">
      <c r="A7" s="4" t="inlineStr">
        <is>
          <t>Fair Value, Inputs, Level 2 [Member]</t>
        </is>
      </c>
    </row>
    <row r="8">
      <c r="A8" s="4" t="inlineStr">
        <is>
          <t>Marketable securities</t>
        </is>
      </c>
      <c r="B8" s="6" t="n">
        <v>0</v>
      </c>
      <c r="C8" s="6" t="n">
        <v>0</v>
      </c>
    </row>
    <row r="9">
      <c r="A9" s="4" t="inlineStr">
        <is>
          <t>Liability for short sales of trading securities</t>
        </is>
      </c>
      <c r="B9" s="6" t="n">
        <v>0</v>
      </c>
      <c r="C9" s="6" t="n">
        <v>0</v>
      </c>
    </row>
    <row r="10">
      <c r="A10" s="4" t="inlineStr">
        <is>
          <t>Fair Value, Inputs, Level 3 [Member]</t>
        </is>
      </c>
    </row>
    <row r="11">
      <c r="A11" s="4" t="inlineStr">
        <is>
          <t>Marketable securities</t>
        </is>
      </c>
      <c r="B11" s="6" t="n">
        <v>0</v>
      </c>
      <c r="C11" s="6" t="n">
        <v>0</v>
      </c>
    </row>
    <row r="12">
      <c r="A12" s="4" t="inlineStr">
        <is>
          <t>Liability for short sales of trading securities</t>
        </is>
      </c>
      <c r="B12" s="5" t="n">
        <v>0</v>
      </c>
      <c r="C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Aug. 31, 2020</t>
        </is>
      </c>
      <c r="C2" s="2" t="inlineStr">
        <is>
          <t>Aug. 31, 2019</t>
        </is>
      </c>
    </row>
    <row r="3">
      <c r="A3" s="3" t="inlineStr">
        <is>
          <t>Consolidated Statements of Comprehensive Income</t>
        </is>
      </c>
    </row>
    <row r="4">
      <c r="A4" s="4" t="inlineStr">
        <is>
          <t>Net income</t>
        </is>
      </c>
      <c r="B4" s="5" t="n">
        <v>7793</v>
      </c>
      <c r="C4" s="5" t="n">
        <v>9432</v>
      </c>
    </row>
    <row r="5">
      <c r="A5" s="3" t="inlineStr">
        <is>
          <t>Other comprehensive income, net of tax</t>
        </is>
      </c>
    </row>
    <row r="6">
      <c r="A6" s="4" t="inlineStr">
        <is>
          <t>Foreign currency translation loss</t>
        </is>
      </c>
      <c r="B6" s="6" t="n">
        <v>-88</v>
      </c>
      <c r="C6" s="6" t="n">
        <v>-52</v>
      </c>
    </row>
    <row r="7">
      <c r="A7" s="4" t="inlineStr">
        <is>
          <t>Total comprehensive income</t>
        </is>
      </c>
      <c r="B7" s="5" t="n">
        <v>7705</v>
      </c>
      <c r="C7" s="5" t="n">
        <v>93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28" customWidth="1" min="2" max="2"/>
    <col width="13" customWidth="1" min="3" max="3"/>
    <col width="27" customWidth="1" min="4" max="4"/>
    <col width="39" customWidth="1" min="5" max="5"/>
    <col width="18" customWidth="1" min="6" max="6"/>
    <col width="13" customWidth="1" min="7" max="7"/>
  </cols>
  <sheetData>
    <row r="1">
      <c r="A1" s="1" t="inlineStr">
        <is>
          <t>Consolidated Statement of Shareholders' Equity - USD ($) $ in Thousands</t>
        </is>
      </c>
      <c r="B1" s="2" t="inlineStr">
        <is>
          <t>Convertible Preferred Stock</t>
        </is>
      </c>
      <c r="C1" s="2" t="inlineStr">
        <is>
          <t>Common Stock</t>
        </is>
      </c>
      <c r="D1" s="2" t="inlineStr">
        <is>
          <t>Additional Paid-in Capital</t>
        </is>
      </c>
      <c r="E1" s="2" t="inlineStr">
        <is>
          <t>Accumulated Other Comprehensive Income</t>
        </is>
      </c>
      <c r="F1" s="2" t="inlineStr">
        <is>
          <t>Retained Earnings</t>
        </is>
      </c>
      <c r="G1" s="2" t="inlineStr">
        <is>
          <t>Total</t>
        </is>
      </c>
    </row>
    <row r="2">
      <c r="A2" s="4" t="inlineStr">
        <is>
          <t>Balance at Aug. 31, 2018</t>
        </is>
      </c>
      <c r="B2" s="5" t="n">
        <v>1</v>
      </c>
      <c r="C2" s="5" t="n">
        <v>49</v>
      </c>
      <c r="D2" s="5" t="n">
        <v>12378</v>
      </c>
      <c r="E2" s="5" t="n">
        <v>928</v>
      </c>
      <c r="F2" s="5" t="n">
        <v>28530</v>
      </c>
      <c r="G2" s="5" t="n">
        <v>41886</v>
      </c>
    </row>
    <row r="3">
      <c r="A3" s="4" t="inlineStr">
        <is>
          <t>Balance (in Shares) at Aug. 31, 2018</t>
        </is>
      </c>
      <c r="B3" s="6" t="n">
        <v>36000</v>
      </c>
      <c r="C3" s="6" t="n">
        <v>4861590</v>
      </c>
    </row>
    <row r="4">
      <c r="A4" s="4" t="inlineStr">
        <is>
          <t>Preferred dividends</t>
        </is>
      </c>
      <c r="B4" s="5" t="n">
        <v>0</v>
      </c>
      <c r="C4" s="5" t="n">
        <v>0</v>
      </c>
      <c r="D4" s="6" t="n">
        <v>0</v>
      </c>
      <c r="E4" s="6" t="n">
        <v>0</v>
      </c>
      <c r="F4" s="6" t="n">
        <v>-76</v>
      </c>
      <c r="G4" s="6" t="n">
        <v>-76</v>
      </c>
    </row>
    <row r="5">
      <c r="A5" s="4" t="inlineStr">
        <is>
          <t>Foreign translation loss</t>
        </is>
      </c>
      <c r="B5" s="6" t="n">
        <v>0</v>
      </c>
      <c r="C5" s="6" t="n">
        <v>0</v>
      </c>
      <c r="D5" s="6" t="n">
        <v>0</v>
      </c>
      <c r="E5" s="6" t="n">
        <v>-52</v>
      </c>
      <c r="F5" s="6" t="n">
        <v>0</v>
      </c>
      <c r="G5" s="6" t="n">
        <v>-52</v>
      </c>
    </row>
    <row r="6">
      <c r="A6" s="4" t="inlineStr">
        <is>
          <t>Net income</t>
        </is>
      </c>
      <c r="B6" s="6" t="n">
        <v>0</v>
      </c>
      <c r="C6" s="6" t="n">
        <v>0</v>
      </c>
      <c r="D6" s="6" t="n">
        <v>0</v>
      </c>
      <c r="E6" s="6" t="n">
        <v>0</v>
      </c>
      <c r="F6" s="6" t="n">
        <v>9432</v>
      </c>
      <c r="G6" s="6" t="n">
        <v>9432</v>
      </c>
    </row>
    <row r="7">
      <c r="A7" s="4" t="inlineStr">
        <is>
          <t>Balance at Aug. 31, 2019</t>
        </is>
      </c>
      <c r="B7" s="5" t="n">
        <v>1</v>
      </c>
      <c r="C7" s="5" t="n">
        <v>49</v>
      </c>
      <c r="D7" s="6" t="n">
        <v>12378</v>
      </c>
      <c r="E7" s="6" t="n">
        <v>876</v>
      </c>
      <c r="F7" s="6" t="n">
        <v>37886</v>
      </c>
      <c r="G7" s="6" t="n">
        <v>51190</v>
      </c>
    </row>
    <row r="8">
      <c r="A8" s="4" t="inlineStr">
        <is>
          <t>Balance (in Shares) at Aug. 31, 2019</t>
        </is>
      </c>
      <c r="B8" s="6" t="n">
        <v>36000</v>
      </c>
      <c r="C8" s="6" t="n">
        <v>4861590</v>
      </c>
    </row>
    <row r="9">
      <c r="A9" s="4" t="inlineStr">
        <is>
          <t>Preferred dividends</t>
        </is>
      </c>
      <c r="B9" s="5" t="n">
        <v>0</v>
      </c>
      <c r="C9" s="5" t="n">
        <v>0</v>
      </c>
      <c r="D9" s="6" t="n">
        <v>0</v>
      </c>
      <c r="E9" s="6" t="n">
        <v>0</v>
      </c>
      <c r="F9" s="6" t="n">
        <v>-76</v>
      </c>
      <c r="G9" s="6" t="n">
        <v>-76</v>
      </c>
    </row>
    <row r="10">
      <c r="A10" s="4" t="inlineStr">
        <is>
          <t>Foreign translation loss</t>
        </is>
      </c>
      <c r="B10" s="6" t="n">
        <v>0</v>
      </c>
      <c r="C10" s="6" t="n">
        <v>0</v>
      </c>
      <c r="D10" s="6" t="n">
        <v>0</v>
      </c>
      <c r="E10" s="6" t="n">
        <v>-88</v>
      </c>
      <c r="F10" s="6" t="n">
        <v>0</v>
      </c>
      <c r="G10" s="6" t="n">
        <v>-88</v>
      </c>
    </row>
    <row r="11">
      <c r="A11" s="4" t="inlineStr">
        <is>
          <t>Net income</t>
        </is>
      </c>
      <c r="B11" s="6" t="n">
        <v>0</v>
      </c>
      <c r="C11" s="6" t="n">
        <v>0</v>
      </c>
      <c r="D11" s="6" t="n">
        <v>0</v>
      </c>
      <c r="E11" s="6" t="n">
        <v>0</v>
      </c>
      <c r="F11" s="6" t="n">
        <v>7793</v>
      </c>
      <c r="G11" s="6" t="n">
        <v>7793</v>
      </c>
    </row>
    <row r="12">
      <c r="A12" s="4" t="inlineStr">
        <is>
          <t>Balance at Aug. 31, 2020</t>
        </is>
      </c>
      <c r="B12" s="5" t="n">
        <v>1</v>
      </c>
      <c r="C12" s="5" t="n">
        <v>49</v>
      </c>
      <c r="D12" s="5" t="n">
        <v>12378</v>
      </c>
      <c r="E12" s="5" t="n">
        <v>788</v>
      </c>
      <c r="F12" s="5" t="n">
        <v>45603</v>
      </c>
      <c r="G12" s="5" t="n">
        <v>58819</v>
      </c>
    </row>
    <row r="13">
      <c r="A13" s="4" t="inlineStr">
        <is>
          <t>Balance (in Shares) at Aug. 31, 2020</t>
        </is>
      </c>
      <c r="B13" s="6" t="n">
        <v>36000</v>
      </c>
      <c r="C13" s="6" t="n">
        <v>4861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0</t>
        </is>
      </c>
      <c r="C2" s="2" t="inlineStr">
        <is>
          <t>Aug. 31, 2019</t>
        </is>
      </c>
    </row>
    <row r="3">
      <c r="A3" s="3" t="inlineStr">
        <is>
          <t>Operating activities:</t>
        </is>
      </c>
    </row>
    <row r="4">
      <c r="A4" s="4" t="inlineStr">
        <is>
          <t>Net income</t>
        </is>
      </c>
      <c r="B4" s="5" t="n">
        <v>7793000</v>
      </c>
      <c r="C4" s="5" t="n">
        <v>9432000</v>
      </c>
    </row>
    <row r="5">
      <c r="A5" s="3" t="inlineStr">
        <is>
          <t>Adjustments to reconcile net income to net cash provided by (used in) operating activities:</t>
        </is>
      </c>
    </row>
    <row r="6">
      <c r="A6" s="4" t="inlineStr">
        <is>
          <t>Depreciation and amortization</t>
        </is>
      </c>
      <c r="B6" s="6" t="n">
        <v>1224000</v>
      </c>
      <c r="C6" s="6" t="n">
        <v>1047000</v>
      </c>
    </row>
    <row r="7">
      <c r="A7" s="4" t="inlineStr">
        <is>
          <t>Bad debt expense</t>
        </is>
      </c>
      <c r="B7" s="6" t="n">
        <v>72000</v>
      </c>
      <c r="C7" s="6" t="n">
        <v>340000</v>
      </c>
    </row>
    <row r="8">
      <c r="A8" s="4" t="inlineStr">
        <is>
          <t>Loss on sale of property</t>
        </is>
      </c>
      <c r="B8" s="6" t="n">
        <v>130000</v>
      </c>
    </row>
    <row r="9">
      <c r="A9" s="4" t="inlineStr">
        <is>
          <t>Net gain on trading securities</t>
        </is>
      </c>
      <c r="B9" s="6" t="n">
        <v>-912000</v>
      </c>
      <c r="C9" s="6" t="n">
        <v>-427000</v>
      </c>
    </row>
    <row r="10">
      <c r="A10" s="3" t="inlineStr">
        <is>
          <t>(Increase) decrease in:</t>
        </is>
      </c>
    </row>
    <row r="11">
      <c r="A11" s="4" t="inlineStr">
        <is>
          <t>Trade accounts receivable</t>
        </is>
      </c>
      <c r="B11" s="6" t="n">
        <v>1916000</v>
      </c>
      <c r="C11" s="6" t="n">
        <v>-5718000</v>
      </c>
    </row>
    <row r="12">
      <c r="A12" s="4" t="inlineStr">
        <is>
          <t>Inventory</t>
        </is>
      </c>
      <c r="B12" s="6" t="n">
        <v>-2286000</v>
      </c>
      <c r="C12" s="6" t="n">
        <v>-6728000</v>
      </c>
    </row>
    <row r="13">
      <c r="A13" s="4" t="inlineStr">
        <is>
          <t>Prepaid expenses and other assets</t>
        </is>
      </c>
      <c r="B13" s="6" t="n">
        <v>-346000</v>
      </c>
      <c r="C13" s="6" t="n">
        <v>-3012000</v>
      </c>
    </row>
    <row r="14">
      <c r="A14" s="4" t="inlineStr">
        <is>
          <t>Operating lease right-of-use assets</t>
        </is>
      </c>
      <c r="B14" s="6" t="n">
        <v>-11512000</v>
      </c>
    </row>
    <row r="15">
      <c r="A15" s="3" t="inlineStr">
        <is>
          <t>Increase (decrease) in:</t>
        </is>
      </c>
    </row>
    <row r="16">
      <c r="A16" s="4" t="inlineStr">
        <is>
          <t>Trade accounts payable</t>
        </is>
      </c>
      <c r="B16" s="6" t="n">
        <v>-3275000</v>
      </c>
      <c r="C16" s="6" t="n">
        <v>3313000</v>
      </c>
    </row>
    <row r="17">
      <c r="A17" s="4" t="inlineStr">
        <is>
          <t>Accrued expenses and other current liabilities</t>
        </is>
      </c>
      <c r="B17" s="6" t="n">
        <v>-1665000</v>
      </c>
      <c r="C17" s="6" t="n">
        <v>845000</v>
      </c>
    </row>
    <row r="18">
      <c r="A18" s="4" t="inlineStr">
        <is>
          <t>Operating lease liabilities</t>
        </is>
      </c>
      <c r="B18" s="6" t="n">
        <v>11644000</v>
      </c>
    </row>
    <row r="19">
      <c r="A19" s="4" t="inlineStr">
        <is>
          <t>Net cash provided by (used in) operating activities</t>
        </is>
      </c>
      <c r="B19" s="6" t="n">
        <v>2783000</v>
      </c>
      <c r="C19" s="6" t="n">
        <v>-908000</v>
      </c>
    </row>
    <row r="20">
      <c r="A20" s="3" t="inlineStr">
        <is>
          <t>Investing activities:</t>
        </is>
      </c>
    </row>
    <row r="21">
      <c r="A21" s="4" t="inlineStr">
        <is>
          <t>Additions to property, equipment, and leasehold improvements</t>
        </is>
      </c>
      <c r="B21" s="6" t="n">
        <v>-6705000</v>
      </c>
      <c r="C21" s="6" t="n">
        <v>-1772000</v>
      </c>
    </row>
    <row r="22">
      <c r="A22" s="4" t="inlineStr">
        <is>
          <t>Proceeds from sale of property</t>
        </is>
      </c>
      <c r="B22" s="6" t="n">
        <v>7075000</v>
      </c>
    </row>
    <row r="23">
      <c r="A23" s="4" t="inlineStr">
        <is>
          <t>Sale of marketable securities, trading</t>
        </is>
      </c>
      <c r="B23" s="6" t="n">
        <v>1417000</v>
      </c>
      <c r="C23" s="6" t="n">
        <v>1400000</v>
      </c>
    </row>
    <row r="24">
      <c r="A24" s="4" t="inlineStr">
        <is>
          <t>Net change in liabilities for short sales of trading securities</t>
        </is>
      </c>
      <c r="B24" s="6" t="n">
        <v>2261000</v>
      </c>
      <c r="C24" s="6" t="n">
        <v>-278000</v>
      </c>
    </row>
    <row r="25">
      <c r="A25" s="4" t="inlineStr">
        <is>
          <t>Net cash provided by (used in) investing activities</t>
        </is>
      </c>
      <c r="B25" s="6" t="n">
        <v>4048000</v>
      </c>
      <c r="C25" s="6" t="n">
        <v>-650000</v>
      </c>
    </row>
    <row r="26">
      <c r="A26" s="3" t="inlineStr">
        <is>
          <t>Financing activities:</t>
        </is>
      </c>
    </row>
    <row r="27">
      <c r="A27" s="4" t="inlineStr">
        <is>
          <t>(Payments) borrowings on revolving credit facility, net</t>
        </is>
      </c>
      <c r="B27" s="6" t="n">
        <v>-1014000</v>
      </c>
      <c r="C27" s="6" t="n">
        <v>3153000</v>
      </c>
    </row>
    <row r="28">
      <c r="A28" s="4" t="inlineStr">
        <is>
          <t>Borrowings on Construction Loan</t>
        </is>
      </c>
      <c r="B28" s="6" t="n">
        <v>4448000</v>
      </c>
      <c r="C28" s="6" t="n">
        <v>342000</v>
      </c>
    </row>
    <row r="29">
      <c r="A29" s="4" t="inlineStr">
        <is>
          <t>Repayments on long-term debt</t>
        </is>
      </c>
      <c r="B29" s="6" t="n">
        <v>-5125000</v>
      </c>
      <c r="C29" s="6" t="n">
        <v>-247000</v>
      </c>
    </row>
    <row r="30">
      <c r="A30" s="4" t="inlineStr">
        <is>
          <t>Preferred stock dividend</t>
        </is>
      </c>
      <c r="B30" s="6" t="n">
        <v>-76000</v>
      </c>
      <c r="C30" s="6" t="n">
        <v>-76000</v>
      </c>
    </row>
    <row r="31">
      <c r="A31" s="4" t="inlineStr">
        <is>
          <t>Bank overdraft</t>
        </is>
      </c>
      <c r="B31" s="6" t="n">
        <v>-1328000</v>
      </c>
      <c r="C31" s="6" t="n">
        <v>147000</v>
      </c>
    </row>
    <row r="32">
      <c r="A32" s="4" t="inlineStr">
        <is>
          <t>Net cash (used in) provided by financing activities</t>
        </is>
      </c>
      <c r="B32" s="6" t="n">
        <v>-3095000</v>
      </c>
      <c r="C32" s="6" t="n">
        <v>3319000</v>
      </c>
    </row>
    <row r="33">
      <c r="A33" s="4" t="inlineStr">
        <is>
          <t>Effect of foreign currency exchange rate changes on cash and cash equivalents</t>
        </is>
      </c>
      <c r="B33" s="6" t="n">
        <v>-88000</v>
      </c>
      <c r="C33" s="6" t="n">
        <v>-52000</v>
      </c>
    </row>
    <row r="34">
      <c r="A34" s="4" t="inlineStr">
        <is>
          <t>Net increase in cash, cash equivalents, and restricted cash</t>
        </is>
      </c>
      <c r="B34" s="6" t="n">
        <v>3648000</v>
      </c>
      <c r="C34" s="6" t="n">
        <v>1709000</v>
      </c>
    </row>
    <row r="35">
      <c r="A35" s="4" t="inlineStr">
        <is>
          <t>Cash, cash equivalents, and restricted cash - beginning of period</t>
        </is>
      </c>
      <c r="B35" s="6" t="n">
        <v>5347000</v>
      </c>
      <c r="C35" s="6" t="n">
        <v>3638000</v>
      </c>
    </row>
    <row r="36">
      <c r="A36" s="4" t="inlineStr">
        <is>
          <t>Cash, cash equivalents, and restricted cash - end of period</t>
        </is>
      </c>
      <c r="B36" s="6" t="n">
        <v>8995000</v>
      </c>
      <c r="C36" s="6" t="n">
        <v>5347000</v>
      </c>
    </row>
    <row r="37">
      <c r="A37" s="3" t="inlineStr">
        <is>
          <t>Supplemental disclosures of cash flow information:</t>
        </is>
      </c>
    </row>
    <row r="38">
      <c r="A38" s="4" t="inlineStr">
        <is>
          <t>Cash paid for interest</t>
        </is>
      </c>
      <c r="B38" s="6" t="n">
        <v>291000</v>
      </c>
      <c r="C38" s="6" t="n">
        <v>475000</v>
      </c>
    </row>
    <row r="39">
      <c r="A39" s="4" t="inlineStr">
        <is>
          <t>Cash paid for income taxes</t>
        </is>
      </c>
      <c r="B39" s="5" t="n">
        <v>3405000</v>
      </c>
      <c r="C39" s="5" t="n">
        <v>310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Aug. 31, 2020</t>
        </is>
      </c>
    </row>
    <row r="3">
      <c r="A3" s="3" t="inlineStr">
        <is>
          <t>Organization and Basis of Presentation</t>
        </is>
      </c>
    </row>
    <row r="4">
      <c r="A4" s="4" t="inlineStr">
        <is>
          <t>Organization and Basis of Presentation</t>
        </is>
      </c>
      <c r="B4" s="4" t="inlineStr">
        <is>
          <t>Note 1. Organization and Basis of Presentation
EACO Corporation (“EACO”), incorporated in Florida in September 1985, is a holding company, primarily comprised of its wholly-owned subsidiary, Bisco Industries, Inc. (“Bisco”) and Bisco’s wholly-owned Canadian subsidiary, Bisco Industries Limited. Substantially all of EACO’s operations are conducted through Bisco and Bisco Industries Limited. Bisco was incorporated in Illinois in 1974 and is a distributor of electronic components and fasteners with 49 sales offices and seven distribution centers located throughout the United States and Canada. Bisco supplies parts used in the manufacture of products in a broad range of industries, including the aerospace, circuit board, communication, computer, fabrication, instrumentation, industrial equipment and marine indust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0</t>
        </is>
      </c>
    </row>
    <row r="3">
      <c r="A3" s="3" t="inlineStr">
        <is>
          <t>Significant Accounting Policies</t>
        </is>
      </c>
    </row>
    <row r="4">
      <c r="A4" s="4" t="inlineStr">
        <is>
          <t>Significant Accounting Policies</t>
        </is>
      </c>
      <c r="B4" s="4" t="inlineStr">
        <is>
          <t>Note 2. Significant Accounting Policies
Principles of Consolidation
The consolidated financial statements for all periods presented include the accounts of EACO, Bisco and Bisco Industries Limited (which are collectively referred to herein as the “Company”, “we”, “us” and “our”). All significant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trade accounts receivable, provisions for slow moving and obsolete inventory, recoverability of the carrying value and estimated useful lives of long-lived assets, and the valuation allowance against deferred tax assets. Actual results could differ from those estimates.
Cash and Cash Equivalents
The Company considers all highly liquid investments with an original maturity of three months or less when purchased to be cash equivalents.
Trade Accounts Receivable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approximately $174,000 and $169,000 at August 31, 2020 and 2019, respectively.
Inventories
Inventories consist primarily of electronic fasteners and components, and are stated at the lower of cost or estimated net realizable value. Cost is determined using the average cost method. Inventories are adjusted for slow moving or obsolete items approximating $1,764,000 and $1,290,000 at August 31, 2020 and 2019, respectively. The adjustments to inventory costs are based upon management’s review of inventories on-hand over their expected future utilization and length of time held by the Company.
Property, Equipment, and Leasehold Improvements
Property, equipment, and leasehold improvements are stated at cost net of accumulated depreciation and amortization. Depreciation and amortization expense is determined using the straight-line method over the estimated useful lives of the assets. The depreciable life for buildings is thirty-five years and five to seven years for furniture, fixtures and equipment. Leasehold improvements are amortized over the estimated useful life of the asset or the remaining lease term, whichever is less. Maintenance and repairs are charged to expense as incurred. Renewals and improvements of a major nature are capitalized. At the time of retirement or disposition of the asset, the cost and accumulated depreciation or amortization are removed from the accounts and any gains or losses are reflected in earnings.
Impairment of Long Lived Assets
The Company’s policy is to review long-lived assets for impairment whenever events or changes in circumstances indicate that the carrying amount of an asset may not be recoverable. For the purpose of the impairment review, assets are tested on an individual basis. The recoverability of the assets is measured by a comparison of the carrying value of each asset to the future net undiscounted cash flows expected to be generated by such assets. If such assets are considered impaired, the impairment to be recognized is measured by the amount by which the carrying value of the assets exceeds their estimated fair value.
Marketable Trading Securities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s. As of August 31, 2020 and 2019, the Company’s total obligation for securities sold, but not yet purchased was approximately $2,916,000 and $655,000, respectively. Restricted cash to collateralize the Company’s obligations for short sales was $2,916,000 and $655,000 at August 31, 2020 and 2019, respectively.
These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statements of operations and represent the change in the market value of investment holdings during the period. See Note 10.
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s performance obligations consist solely of product shipped to customers. Revenue from product sales is recognized upon transfer of control of promised products to customers in an amount that reflects the consideration we expect to receive in exchange for these products. Revenue is recognized net of returns and any taxes collected from customers. We offer industry standard contractual terms in our purchase orders.
Freight revenue associated with product sales are recognized at point of shipment and when the criteria discussed above have been met. Freight revenues have represented less than 1% of total revenues for fiscal 2020 and fiscal 2019.
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Freight and Shipping/Handling
Shipping and handling expenses are included in cost of revenues and were approximately $4,087,000 and $4,083,000 for the years ended August 31, 2020 and 2019, respectively.
Advertising Costs
Advertising costs are expensed as incurred. For fiscal 2020 and fiscal 2019, the Company spent approximately $486,000 and $392,000, respectively, on advertising.
Liabilities of Discontinued Operations
Prior to June 2005, EACO self-insured workers’ compensation claims losses up to certain limits. The liability for workers’ compensation represents an estimate of the present value of the ultimate cost of uninsured losses, which are unpaid as of the balance sheet dates. The Company pursues recovery of certain claims from an insurance carrier. Recoveries, if any, are recognized when claims are approved. The outstanding liability for workers’ compensation at year end is not significant and is included in accrued expenses and other current liabilities at August 31, 2020 and 2019.
Operating Leases
For fiscal 2020, the Company determines if a contractual arrangement contains a lease, for accounting purposes, at contract inception. Operating leases are included in operating lease right-of-use (“ROU”) assets, the current portion of operating lease liabilities, and the operating lease liabilities in the accompanying consolidated balance sheets.
The ROU assets represent the Company’s right to control the use of a leased asset for the contractual term, and lease liabilities represent the related obligation to make lease payments arising from the contractual arrangement. Operating lease ROU assets and lease liabilities are recognized at the commencement date based on the present value of lease payments over the contractual term. The operating lease ROU assets also include any prepaid lease payments made and exclude lease incentives. Lease expense is recognized on a straight-line basis over the contractual term.
Many of the Company’s leases include both lease (such as fixed payment amounts including rent, taxes, and insurance costs) and nonlease components (such as common-area or other maintenance costs) which are accounted for as a single lease component as the Company has elected the practical expedient to group lease and nonlease components for all leases.
Many leases include one or more options to renew the contract. The exercise of lease renewal options are typically at the Company’s discretion. Therefore, renewals to extend the lease terms are not included in our ROU assets and lease liabilities as they are not reasonably certain to be exercised. The Company regularly evaluates the renewal options each reporting period and when they are reasonably certain to be exercised, we will include the lease renewal period in our contractual term when estimating the ROU assets and related liabilities.
Since most of the Company’s leases do not provide an implicit rate, as defined by GAAP, we use an incremental borrowing rate based on information available to us at the lease commencement date in order to determine the present value of the lease payments. The Company applies a portfolio approach for determining the incremental borrowing rate.
Prior to fiscal 2020 and the adoption of ASC 842, the aggregate minimum annual payments were expensed on the straight-line basis over the minimum lease term. The Company recognized a deferred rent liability for rent escalations when the amount of straight-line rent exceeded the lease payments, and reduced the deferred rent liability when the lease payments exceeded the straight-line rent expense.
Earnings Per Common Share
Basic earnings per common share for the years ended August 31, 2020 and 2019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common shares issuable upon conversion of 36,000 shares of Series A convertible preferred stock, which were outstanding at August 31, 2020 and 2019. Such securities are excluded from the weighted average shares outstanding used to calculate diluted earnings per common share for the years ended August 31, 2020 and 2019 as their inclusion would be anti-dilutive since the conversion price was greater than the average market price of the Company’s common stock during these periods.
Foreign Currency Translation and Transactions
Assets and liabilities recorded in functional currencies other than the U.S. dollar (Canadian dollars for Bisco’s Canadian subsidiary) are translated into U.S. dollars at the period-end rate of exchange. The exchange rate for Canadian dollars at August 31, 2020 and 2019 was $0.74 and $0.75, respectively. The resulting balance sheet translation adjustments are charged or credited directly to accumulated other comprehensive income (loss). Revenue and expenses are transacted at the average exchange rates for the years ended August 31, 2020 and 2019. The average exchange rates for the years ended August 31, 2020 and 2019 were $0.77 and $0.75, respectively. The percentage of total assets held outside the United States, in Canada, was 4% as of August 31, 2020 and 2019. All foreign sales, excluding Canadian sales, are denominated in U.S. dollars and, therefore, are not subject to foreign currency risk exposure.
Concentrations
Financial instruments that subject the Company to credit risk include cash balances in excess of federal depository insurance limits and accounts receivable. Cash accounts maintained by the Company at U.S. and Canadian financial institutions are insured by the Federal Deposit Insurance Corporation and Canadian Deposit Insurance Corporation, respectively. A portion of the Company’s cash was held by its Canadian subsidiary. The Company has not experienced any losses in such accounts.
Net sales to customers outside the United States and related trade accounts receivable were both approximately 10% at August 31, 2020, and 9% and 12%, respectively at August 31, 2019. No single customer accounted for more than 10% of total revenues for either of the years ended August 31, 2020 or 2019.
The following table presents our sales within geographic regions as a percentage of net revenue, which is based on the “bill-to” location of our customers:
Years Ended August 31,
2020
2019
U.S.
90.3
%
90.7
%
Asia
4.5
%
3.7
%
Canada
3.2
%
3.8
%
Other
2.0
%
1.8
%
Total
100
%
100
%
Estimated Fair Value of Financial Instruments and Certain Nonfinancial Assets and Liabilities
The Company’s financial instruments other than its marketable securities include cash and cash equivalents, trade accounts receivable, prepaid expenses, security deposits, trade accounts payable, line of credit, accrued expenses and long-term debt. Management believes that the fair value of these financial instruments approximate their carrying amounts based on their relatively short-term nature and current market indicators, such as prevailing interest rates. The Company’s marketable securities are measured at fair value on a recurring basis. See Note 10.
During the years ended August 31, 2020 and 2019, the Company did not have any nonfinancial assets or liabilities that were measured at estimated fair value on a recurring or nonrecurring basis.
Significant Recent Accounting Pronouncements
In May 2014, the Financial Accounting Standards Board ("FASB") issued Accounting Standards Update ("ASU") 2014-09, Revenue from Contracts with Customers (Topic 606) as modified by subsequently issued ASUs 2015-14, 2016-08, 2016-10, 2016-12 and 2016-20. The core principle of the ASU, among other changes, is that an entity should recognize revenue when it transfers promised goods or services to customers in an amount that reflects the consideration to which the entity expects to be entitled in exchange for those goods or services. The Company has elected the modified retrospective method and adopted the new revenue guidance effective September 1, 2018, with no impact to the opening retained earnings.
In February 2016, the FASB issued ASU 2016-02, "Leases (Topic 84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fiscal years beginning after December 15, 2019, including interim periods within those fiscal years. The Company adopted ASU 2016-02 on September 1, 2019 and applied the package of practical expedients included therein, as well as utilize the transition method included in ASU 2018-11. By applying ASU 2016-02 at the adoption date, as opposed to at the beginning of the earliest period presented, the presentation of financial information for periods prior to September 1, 2019 will remain unchanged and in accordance with Leases (Topic 840). As of August 31, 2020, the Company has right of use assets of approximately $11.5 million (net of the reversal of the current deferred rent liability) and lease liabilities of approximately $11.6 million recorded in the consolidated balance sheet.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In November 2019, the FASB deferred the effective dates of the new credit losses standard for all entities except SEC filers that are not smaller reporting companies to fiscal year beginning after December 15, 2022, including interim periods within those fiscal years. The Company is currently evaluating this statement and its impact on its results of operations or financial position.
In November 2016, the FASB issued ASU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became effective for fiscal years beginning after December 15, 2017 and interim periods within those fiscal years with early adoption permitted. The Company adopted the new cash flow guidance effective as of September 1, 2018, which an immaterial impact to the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4:58:52Z</dcterms:created>
  <dcterms:modified xmlns:dcterms="http://purl.org/dc/terms/" xmlns:xsi="http://www.w3.org/2001/XMLSchema-instance" xsi:type="dcterms:W3CDTF">2020-11-30T14:58:52Z</dcterms:modified>
</cp:coreProperties>
</file>